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and Purchase Accou" sheetId="9" state="visible" r:id="rId9"/>
    <sheet xmlns:r="http://schemas.openxmlformats.org/officeDocument/2006/relationships" name="Facilities and Equipment" sheetId="10" state="visible" r:id="rId10"/>
    <sheet xmlns:r="http://schemas.openxmlformats.org/officeDocument/2006/relationships" name="Goodwill and Other Intangible A"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Insurance Reserves" sheetId="17" state="visible" r:id="rId17"/>
    <sheet xmlns:r="http://schemas.openxmlformats.org/officeDocument/2006/relationships" name="Stock-based Compensation and Em" sheetId="18" state="visible" r:id="rId18"/>
    <sheet xmlns:r="http://schemas.openxmlformats.org/officeDocument/2006/relationships" name="Related Party Transactions" sheetId="19" state="visible" r:id="rId19"/>
    <sheet xmlns:r="http://schemas.openxmlformats.org/officeDocument/2006/relationships" name="Condensed Consolidating Financi"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Purchase Acc24" sheetId="24" state="visible" r:id="rId24"/>
    <sheet xmlns:r="http://schemas.openxmlformats.org/officeDocument/2006/relationships" name="Facilities and Equipment (Table" sheetId="25" state="visible" r:id="rId25"/>
    <sheet xmlns:r="http://schemas.openxmlformats.org/officeDocument/2006/relationships" name="Goodwill and Other Intangible26"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and 32" sheetId="32" state="visible" r:id="rId32"/>
    <sheet xmlns:r="http://schemas.openxmlformats.org/officeDocument/2006/relationships" name="Condensed Consolidating Finan33"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Purchase Acc37" sheetId="37" state="visible" r:id="rId37"/>
    <sheet xmlns:r="http://schemas.openxmlformats.org/officeDocument/2006/relationships" name="Acquisitions and Purchase Acc38" sheetId="38" state="visible" r:id="rId38"/>
    <sheet xmlns:r="http://schemas.openxmlformats.org/officeDocument/2006/relationships" name="Acquisitions and Purchase Acc39" sheetId="39" state="visible" r:id="rId39"/>
    <sheet xmlns:r="http://schemas.openxmlformats.org/officeDocument/2006/relationships" name="Facilities and Equipment (Detai"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Accrued Liabilities (Details)" sheetId="45" state="visible" r:id="rId45"/>
    <sheet xmlns:r="http://schemas.openxmlformats.org/officeDocument/2006/relationships" name="Debt (Summary of Debt) (Details" sheetId="46" state="visible" r:id="rId46"/>
    <sheet xmlns:r="http://schemas.openxmlformats.org/officeDocument/2006/relationships" name="Debt (Maturities of Long-term D" sheetId="47" state="visible" r:id="rId47"/>
    <sheet xmlns:r="http://schemas.openxmlformats.org/officeDocument/2006/relationships" name="Debt (Details)" sheetId="48" state="visible" r:id="rId48"/>
    <sheet xmlns:r="http://schemas.openxmlformats.org/officeDocument/2006/relationships" name="Fair Value Measurements (Carryi" sheetId="49" state="visible" r:id="rId49"/>
    <sheet xmlns:r="http://schemas.openxmlformats.org/officeDocument/2006/relationships" name="Fair Value Measurements (Outsta" sheetId="50" state="visible" r:id="rId50"/>
    <sheet xmlns:r="http://schemas.openxmlformats.org/officeDocument/2006/relationships" name="Income Taxes (Provision (Benefi" sheetId="51" state="visible" r:id="rId51"/>
    <sheet xmlns:r="http://schemas.openxmlformats.org/officeDocument/2006/relationships" name="Income Taxes (Reconciliation of" sheetId="52" state="visible" r:id="rId52"/>
    <sheet xmlns:r="http://schemas.openxmlformats.org/officeDocument/2006/relationships" name="Income Taxes (Deferred Tax Asse" sheetId="53" state="visible" r:id="rId53"/>
    <sheet xmlns:r="http://schemas.openxmlformats.org/officeDocument/2006/relationships" name="Income Taxes (Details)" sheetId="54" state="visible" r:id="rId54"/>
    <sheet xmlns:r="http://schemas.openxmlformats.org/officeDocument/2006/relationships" name="Income Taxes (Unrecognized Tax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surance Reserves (Details)"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Related Party Transactions (Det"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634">
  <si>
    <t>Document and Entity Information - USD ($)</t>
  </si>
  <si>
    <t>12 Months Ended</t>
  </si>
  <si>
    <t>Dec. 27, 2016</t>
  </si>
  <si>
    <t>Mar. 20, 2017</t>
  </si>
  <si>
    <t>Jun. 28, 2016</t>
  </si>
  <si>
    <t>Document and Entity Information [Abstract]</t>
  </si>
  <si>
    <t>Entity Registrant Name</t>
  </si>
  <si>
    <t>NPC Restaurant Holdings, LLC</t>
  </si>
  <si>
    <t>Entity Central Index Key</t>
  </si>
  <si>
    <t>Current Fiscal Year End Date</t>
  </si>
  <si>
    <t>--12-27</t>
  </si>
  <si>
    <t>Entity Filer Category</t>
  </si>
  <si>
    <t>Non-accelerated Filer</t>
  </si>
  <si>
    <t>Document Type</t>
  </si>
  <si>
    <t>10-K</t>
  </si>
  <si>
    <t>Document Period End Date</t>
  </si>
  <si>
    <t>Dec. 27,
		2016</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Thousands</t>
  </si>
  <si>
    <t>Dec. 29, 2015</t>
  </si>
  <si>
    <t>Current assets:</t>
  </si>
  <si>
    <t>Cash and cash equivalents</t>
  </si>
  <si>
    <t>Accounts and other receivables</t>
  </si>
  <si>
    <t>Inventories</t>
  </si>
  <si>
    <t>Prepaid expenses and other current assets</t>
  </si>
  <si>
    <t>Assets held for sale</t>
  </si>
  <si>
    <t>Income taxes receivable</t>
  </si>
  <si>
    <t>Total current assets</t>
  </si>
  <si>
    <t>Facilities and equipment, less accumulated depreciation of $201,208 and $163,993, respectively</t>
  </si>
  <si>
    <t>Franchise rights, less accumulated amortization of $87,944 and $68,307,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Deferred income taxes</t>
  </si>
  <si>
    <t>Total long-term liabilities</t>
  </si>
  <si>
    <t>Commitments and contingencies</t>
  </si>
  <si>
    <t xml:space="preserve"> </t>
  </si>
  <si>
    <t>Member’s equity:</t>
  </si>
  <si>
    <t>Membership interests (1,000 units authorized, issued and outstanding as of December 27, 2016 and December 29, 2015)</t>
  </si>
  <si>
    <t>Member’s capital</t>
  </si>
  <si>
    <t>Total member’s equity</t>
  </si>
  <si>
    <t>Total liabilities and member’s equity</t>
  </si>
  <si>
    <t>Consolidated Balance Sheets (Parenthetical) - USD ($) $ in Thousands</t>
  </si>
  <si>
    <t>Accumulated depreciation</t>
  </si>
  <si>
    <t>Franchise rights, accumulated amortization</t>
  </si>
  <si>
    <t>Membership interests, shares authorized</t>
  </si>
  <si>
    <t>Membership interests, shares issued</t>
  </si>
  <si>
    <t>Membership interests, shares outstanding</t>
  </si>
  <si>
    <t>Franchise rights</t>
  </si>
  <si>
    <t>Consolidated Statements of Income - USD ($) $ in Thousands</t>
  </si>
  <si>
    <t>Dec. 30, 2014</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Net facility impairment charges</t>
  </si>
  <si>
    <t>Other</t>
  </si>
  <si>
    <t>Total costs and expenses</t>
  </si>
  <si>
    <t>Operating income</t>
  </si>
  <si>
    <t>Other expense:</t>
  </si>
  <si>
    <t>Interest expense</t>
  </si>
  <si>
    <t>Income (loss) before income taxes</t>
  </si>
  <si>
    <t>Income tax benefit</t>
  </si>
  <si>
    <t>Net income</t>
  </si>
  <si>
    <t>Consolidated Statements of Equity $ in Thousands</t>
  </si>
  <si>
    <t>USD ($)</t>
  </si>
  <si>
    <t>Beginning balance at Dec. 31, 2013</t>
  </si>
  <si>
    <t>Consolidated Statement of Equity [Roll Forward]</t>
  </si>
  <si>
    <t>Issuance of membership interests, net</t>
  </si>
  <si>
    <t>Ending balance at Dec. 30, 2014</t>
  </si>
  <si>
    <t>Ending balance at Dec. 29, 2015</t>
  </si>
  <si>
    <t>Adjustment to Parent</t>
  </si>
  <si>
    <t>Repurchase of membership interests, net</t>
  </si>
  <si>
    <t>Ending balance at Dec. 27, 2016</t>
  </si>
  <si>
    <t>Consolidated Statements of Cash Flows - USD ($) $ in Thousands</t>
  </si>
  <si>
    <t>Operating activities</t>
  </si>
  <si>
    <t>Adjustments to reconcile net income to cash provided by operating activities:</t>
  </si>
  <si>
    <t>Depreciation and amortization</t>
  </si>
  <si>
    <t>Amortization of debt issuance costs</t>
  </si>
  <si>
    <t>Net facility impairment and closure costs</t>
  </si>
  <si>
    <t>Changes in assets and liabilities, excluding the effect of acquisitions:</t>
  </si>
  <si>
    <t>Accounts receivable</t>
  </si>
  <si>
    <t>Income taxes</t>
  </si>
  <si>
    <t>Other assets</t>
  </si>
  <si>
    <t>Net cash provided by operating activities</t>
  </si>
  <si>
    <t>Investing activities</t>
  </si>
  <si>
    <t>Capital expenditures</t>
  </si>
  <si>
    <t>Acquisition of Wendy’s businesses, net of cash acquired</t>
  </si>
  <si>
    <t>Proceeds from sale-leaseback transactions</t>
  </si>
  <si>
    <t>Purchase of assets for sale-leaseback</t>
  </si>
  <si>
    <t>Proceeds from disposition of assets</t>
  </si>
  <si>
    <t>Net cash used in investing activities</t>
  </si>
  <si>
    <t>Financing activities</t>
  </si>
  <si>
    <t>Borrowings under revolving credit facility</t>
  </si>
  <si>
    <t>Payments under revolving credit facility</t>
  </si>
  <si>
    <t>Payments on term bank facilities</t>
  </si>
  <si>
    <t>Issuance of debt</t>
  </si>
  <si>
    <t>Debt issue costs</t>
  </si>
  <si>
    <t>Payment of accrued purchase price to sellers</t>
  </si>
  <si>
    <t>Net cash (used in) provided by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Non-cash investing activities:</t>
  </si>
  <si>
    <t>Accrued capital expenditures</t>
  </si>
  <si>
    <t>Description of Business</t>
  </si>
  <si>
    <t>Organization, Consolidation and Presentation of Financial Statements [Abstract]</t>
  </si>
  <si>
    <t>Description of Business 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all of the outstanding membership interests of Holdings were acquired by NPC International Holdings, Inc. (“NPC Holdings” or “Parent”), an entity controlled by Olympus Growth Fund V, L.P. and certain of its affiliated entities (“Olympus” or “Sponsor”), herein referred to as the “Transactions”. Pizza Hut operations. NPC is the largest Pizza Hut franchisee and the largest franchisee of any restaurant concept in the United States. The Company was founded in 1962 and, as of December 27, 2016 operated 1,226 Pizza Hut units in 27 states with significant presence in the Midwest, South and Southeast. Wendy’s operations. As of December 27, 2016 , the Company operated 184 Wendy’s units in five states. All of the Wendy’s restaurants are owned and operated by NPCQB and are primarily located in and around the Salt Lake City, Greensboro-Winston Salem, Raleigh-Durham and Kansas City metropolitan areas.</t>
  </si>
  <si>
    <t>Summary of Significant Accounting Policies</t>
  </si>
  <si>
    <t>Accounting Policies [Abstract]</t>
  </si>
  <si>
    <t>Summary of Significant Accounting Policies Basis of Presentation. The Company’s consolidated financial statements have been prepared in accordance with accounting principles generally accepted in the United States. The Company operates two operating segments. Fiscal Year. The Company operates on a 52- or 53-week fiscal year ending the last Tuesday in December. The fiscal years ended December 27, 2016 , December 29, 2015 and December 30, 2014 each contained 52 weeks. For convenience, fiscal years ended December 27, 2016 , December 29, 2015 and December 30, 2014 are referred to as fiscal 2016 , fiscal 2015 and fiscal 2014 , respectively.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s. The Company operates restaurants as a franchisee for Pizza Hut and Wendy’s restaurant brands as separate operating segments. The brands operate in the United States within the quick service restaurant, or “QSR,” industry, providing similar products to similar customers. The brands also possess similar economic characteristics, resulting in similar long-term expected financial performance characteristics. Sales from external customers are derived principally from food and beverage sales. The Company does not rely on any major customers as a source of sales. Accordingly, the Company meets the criteria for aggregating its operating segments for reporting purposes. Cash Equivalents. Cash and cash equivalents of the Company are comprised of demand deposits with banks and short-term cash investments with maturities of three months or less from the date of purchase by the Company. The Company has outstanding checks that are written in excess of the cash balances at its bank that create a book overdraft, which the Company records as a liability. Inventories. Inventories of food and supplies are carried at the lower of cost (first-in, first-out method) or market. Revenue Recognition. The Company recognizes revenue when products are delivered to the customer or meals are served. The Company presents sales in the Consolidated Statements of Income net of sales taxes. Facilities and Equipment. Facilities and equipment are recorded at cost. Depreciation is charged on the straight-line basis for buildings, furniture, and equipment. Leasehold improvements are amortized on the straight-line basis over the shorter of the estimated economic life of the improvements or the term of the lease. The Company reviews long-lived assets related to each unit semi-annually in the second and fourth quarters for indicators of impairment and at any other date when events or changes in circumstances indicate that the carrying value of these assets may exceed their fair value and the carrying amount of a unit’s leasehold improvements may not be recoverable. Based on the best information available, impaired leasehold improvements and certain personal property are written down to estimated fair market value, which becomes the new cost basis. Additionally, when a commitment is made to close a unit beyond the quarter, any remaining leasehold improvements and all personal property are reviewed for impairment and depreciable lives are adjusted. Business Combinations. In accordance with accounting guidance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Acquisition-related costs for potential and completed acquisitions are expensed, as incurred, and are included in “Other” in the Company’s Consolidated Statements of Income. The Company uses all available information to estimate fair values including the fair value determination of identifiable intangible assets such as franchise rights, and any other significant assets or liabilities. The Company adjusts the preliminary purchase price allocation, as necessary, during the measurement period, when information that is known to be available or obtainable is obtained. 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its fair value estimates, including assumptions regarding industry economic factors and business strategies. Franchise Agreements. Effective January 1, 2003, the Company began operating under new franchise agreements with Pizza Hut, Inc. (“PHI”). Certain of the franchise agreements contain perpetual 20 -year renewal terms subject to certain criteria. The amortization of all PHI franchise rights concludes at the end of the initial 30 -year term plus one 20 -year renewal term (or December 31, 2052). For Pizza Hut units acquired after 2003, the Company operates under franchise agreements with PHI with an initial term expiring on December 31, 2032, with 20 -year renewal terms subject to certain criteria. On July 22, 2013, the Company began operating Wendy’s units in accordance with franchise agreements with Wendy’s that are for specific locations. Each franchise agreement begins at the date of the acquisition and continues for the lesser of the underlying lease or 20 years . The agreements also include one 10 year renewal. The amortization of all Wendy’s franchise rights concludes at the initial term of the franchise agreement or the initial term plus one 10 -year renewal if the renewal period is within the non-cancelable term of the underlying lease. Royalty expense was included in other restaurant operating expenses and totaled $58.2 million for fiscal 2016 ( 4.7% of total sales), $58.0 million for fiscal 2015 ( 4.7% of total sales), and $56.3 million for fiscal 2014 ( 4.8% of total sales). Lease Accounting . Certain of the Company’s lease agreements provide for scheduled rent increases during the lease term, as well as provisions for renewal options. Rent expense is recognized on a straight-line basis over the lease term. Lease terms are based upon the initial non-cancelable lease term plus renewal option periods for which failure to renew the lease imposes a significant economic detriment. In addition, landlord-provided tenant improvement allowances are recorded in other deferred items and amortized as a credit to rent expense over the term of the lease. Favorable lease amounts are amortized to expense over the remaining life of the lease including options. Unfavorable lease amounts are amortized to expense over the remaining life of the current contractual lease term. Intangible Assets. Franchise rights and other intangible assets with finite lives are amortized over their useful lives using the straight-line method. Each reporting period the Company evaluates whether events and circumstances warrant a revision to the remaining estimated useful life of each intangible asset. If it was determined that events and circumstances warrant a change to the estimate of an intangible asset’s remaining useful life, then the remaining carrying amount of the intangible asset would be amortized prospectively over that revised remaining useful life. If an indicator of impairment exists, the cash flows of the designated marketing area for Pizza Hut units or store cash flows for Wendy’s units that support the franchise rights are reviewed to determine whether the carrying amount of the asset is recoverable based on an undiscounted cash flow method. Accounting for Goodwill. 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 of goodwill may exceed its fair value. The Company performed its annual test on its Pizza Hut and Wendy’s reporting units during the second quarter of fiscal 2016. The Company performed qualitative assessments for its Pizza Hut and Wendy’s reporting units. The qualitative assessments included an in-depth analysis of many factors, including general economic conditions, industry and market conditions, a broad scope of financial factors, changes in management and key personnel, as well as other drivers of a fair value analysis. As part of the qualitative analysis, many estimates and assumptions were made that related to future economic trends, consumer behaviors, and other factors, all of which are beyond the control of management. As a result of the Company’s qualitative assessments performed during the second quarter of fiscal 2016, it was concluded that it was more-likely-than-not that the fair values of the Pizza Hut and Wendy’s reporting units were greater than their respective carrying values. The Company performed its annual test on its Pizza Hut reporting unit during the second quarter of fiscal 2016 as noted above. Additionally, as a result of negative comparable store sales in its Pizza Hut operations, the Company performed a quantitative assessment in the fourth quarter of fiscal 2016 and estimated the fair value of the Pizza Hut reporting unit using the discounted expected future cash flows. As a result of this quantitative assessment, it was concluded that this reporting unit was not impaired and the fair value of this reporting unit exceeded its carrying value, although there was a significant decline in the fair value of the reporting unit when compared to the quantitative assessment performed in the second quarter of fiscal 2015. The determination of the estimated fair value of the Pizza Hut reporting unit requires significant estimates and assumptions. These estimates and assumptions primarily include, but are not limited to, discount rate, terminal growth rate, operating income before depreciation and amortization, and capital expenditures. Due to the inherent uncertainty involved in making those estimates, actual results could differ from those estimates and continued negative comparable store sales could result in an impairment charge in fiscal 2017 or a future fiscal period. The Company evaluates the merits of each significant assumption, both individually and in the aggregate, used to determine the fair value of the Pizza Hut reporting unit for reasonableness. Fees and Other Income. Fees and other income are comprised primarily of delivery fees charged to customers, vending receipts and other fee income. Advertising Costs. Advertising costs are expensed as incurred and are included in other restaurant operating expenses in the consolidated financial statements. The total amounts charged to advertising expense were $68.1 million , $68.5 million and $64.4 million for fiscal 2016 , 2015 and 2014 , respectively. Pre-opening Expenses . Costs associated with the opening of new units and WingStreet unit conversions are expensed as incurred and are included with corporate depreciation and amortization expenses. Pre-opening expenses were $0.5 million , $0.4 million and $0.7 million for fiscal 2016 , 2015 and 2014 , respectively. Self-insurance Accruals. The Company operates with a significant self-insured retention of expected losses under its workers’ compensation, employee medical, general liability and non-owned auto programs. The Company purchases third party coverage for losses in excess of the normal expected levels. Accrued liabilities have been recorded based on the Company’s estimates of the ultimate costs to settle incurred claims, both reported and incurred but unreported, subject to the Company’s retentions. Provisions for losses expected under the workers’ compensation and general liability programs are recorded based upon estimates of the aggregate liability for claims incurred, net of expected recoveries from third party carriers for claims in excess of self-insured retention, utilizing independent actuarial calculations based on historical claims experience. In the event the Company’s insurance carriers are unable to pay claims submitted to them, in excess of its self-insured retention, the Company would record a liability for such estimated payments expected to be incurred. Income Taxes. Deferred taxes are provided for items whose financial and tax bases differ. A valuation allowance is provided against deferred tax assets when it is expected that it is more likely-than-not that the related asset will not be fully realized. Certain tax authorities periodically audit the Company. Reserve balances have been established for potential exposures when it is more likely-than-not that a taxing authority may take a sustainable position on a matter contrary to the Company’s filed position. The Company evaluates these issues on a quarterly basis to adjust for events, such as court rulings or audit settlements that may impact its ultimate payment for such exposures. Debt Issuance Costs . Costs related to the issuance of debt are capitalized and amortized to interest expense using the straight line method over the period the debt is outstanding, which approximates amounts expected to be amortized using the effective interest method. On December 28, 2011, the Company entered into the Senior Secured Credit Facilities, which consists of a $375.0 million Term Loan, and a $110.0 million Revolving Facility, and issued $190.0 million of Senior Notes which resulted in debt issuance costs. On December 10, 2015, the Company amended its Senior Secured Credit Facilities and paid $1.8 million for transaction costs which were capitalized to debt issuance costs and will be amortized over the remaining term of the related debt. On June 19, 2014, the Company issued $40.0 million of term loan debt under the existing credit facility’s $125.0 million term loan accordion feature, on the same terms as the Company’s existing Term Loan. The Company paid $0.7 million for transaction costs which were capitalized to debt issuance costs and amortized over the term of the related debt. Amortization of $4.2 million , $4.0 million and $3.9 million was charged to interest expense during fiscal 2016 , fiscal 2015 , and fiscal 2014, respectively, related to these costs. Additionally, the Company had unamortized debt issuance costs of $8.5 million and $12.6 million at December 27, 2016 and December 29, 2015 , respectively, included in Long-term Debt and Other Assets, net on the Company’s Consolidated Balance Sheet. Stock Based Compensation . In connection with the acquisition of Holdings by NPC Holdings (the “Acquisition”), the Parent established a stock option plan (the “Plan”) which governs, among other things, the grant of options with respect to the common stock of the Parent. The Plan is more fully described in Note 12, Stock Based Compensation. The options have certain put features available to the holder and, therefore, liability classification is required. Recent Accounting Pronouncements Adopted. In August 2014, the FASB issued ASU No. 2014-15, Presentation of Financial Statements - Going Concern (Subtopic 205-40): Disclosure of Uncertainties about an Entity’s Ability to Continue as a Going Concern , which describes how an entity should assess its ability to meet obligations and sets rules for how this information should be disclosed in the financial statements. This new standard was effective for the first annual period ending after December 15, 2016, and interim periods thereafter, with early adoption permitted. The adoption of this standard did not have a material impact on the Company’s consolidated financial statements and related disclosures. In November 2015, the FASB issued ASU No. 2015-17, Balance Sheet Classification of Deferred Taxes (Topic 740) (“ASU 2015-17”). This update requires that entities with a classified balance sheet present all deferred tax assets and liabilities as noncurrent. For public business entities, ASU 2015-17 was effective for annual and interim periods for fiscal years beginning after December 15, 2016. Early adoption is permitted for financial statements that have not been previously issued. This update can be applied on either a prospective or retrospective basis. The Company early adopted this standard during the fourth quarter of fiscal 2015, utilizing retrospective application as permitted.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 further reflected in Note 7, Debt, the Company adopted ASU 2015-03 during the first quarter of 2016. 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t>
  </si>
  <si>
    <t>Acquisitions and Purchase Accounting</t>
  </si>
  <si>
    <t>Business Combinations [Abstract]</t>
  </si>
  <si>
    <t>Acquisitions and Purchase Accounting 2016 Acquisitions In January 2016, NPCQB acquired three Wendy’s restaurants, including fee-owned properties, from a Wendy’s franchisee for approximately $8.0 million . During fiscal 2016, the Company sold two of the fee-owned properties for $4.0 million and leased them back and sold and leased back the remaining fee-owned property for $2.6 million in January 2017. On July 25, 2016, NPCQB completed the acquisition of 39 Wendy’s restaurants, including four restaurants that were recently constructed, from a subsidiary of The Wendy’s Company (“Wendy’s”) for approximately $36.2 million , including amounts for working capital and development fees. The units are located in the Raleigh-Durham, North Carolina metropolitan area. The asset acquisitions were funded with cash on hand. The acquisitions were accounted for using the purchase method of accounting. As a result of these acquisitions, purchase accounting adjustments were made to the underlying assets based upon the valuations. The total purchase price, net of cash acquired, was allocated as follows ( in thousands ): Facilities and equipment $ 24,376 Franchise rights 17,385 Goodwill 1,500 Other 927 Total purchase price $ 44,188 All of the goodwill recognized will be deductible for income tax purposes. The weighted average amortization period assigned to the acquired franchise rights was approximately 19 years . Pro Forma Impact of 2016 Wendy’s Acquisitions The pro forma impact of these Wendy’s asset acquisitions on the results of operations is included in the table below for periods prior to the acquisition dates in which the acquisitions were not previously consolidated ( in thousands ). The pro forma results of operations are not necessarily indicative of the results that would have occurred had the acquisitions been consummated at the beginning of the periods presented, nor are they necessarily indicative of future operating results. 52 Weeks Ended December 27, 2016 December 29, 2015 Total sales $ 1,273,509 $ 1,287,072 Net income 9,613 7,256 The Consolidated Statements of Operations for the 52 weeks ended December 27, 2016 included total sales of $31.9 million related to the Wendy’s units acquired during 2016. It is impracticable to disclose earnings for the post-acquisition period for these acquired units as earnings of such units are not tracked on an individual basis. 2014 Acquisition Effective July 14, 2014, NPCQB completed the acquisition of 56 Wendy’s restaurants, including 20 fee-owned properties, from a Wendy’s franchisee for $56.8 million , including an adjustment for working capital. This acquisition was funded with $40.0 million of incremental term loan borrowings, borrowings from the Company’s revolving credit facility and cash on hand. The units are located in North Carolina and Virginia. The acquisition was accounted for using the purchase method of accounting. As a result of this acquisition, purchase accounting adjustments were made to the underlying assets based upon the valuation. The purchase price, net of cash acquired, was allocated as follows ( in thousands ): Assets held for sale $ 5,121 Facilities and equipment 32,511 Franchise rights 16,570 Goodwill 1,998 Favorable leases 873 Other (232 ) Total purchase price $ 56,841 All of the goodwill recognized will be deductible for income tax purposes. The weighted average amortization period assigned to the acquired franchise rights was approximately 16 years . Subsequent to the closing, the Company sold 13 fee-owned properties ( 11 of the fee-owned properties acquired in the acquisition and two formerly leased properties acquired post acquisition for $1.7 million ) for $24.2 million and leased them back over an initial lease term of 20 years with four five -year renewal options.</t>
  </si>
  <si>
    <t>Facilities and Equipment</t>
  </si>
  <si>
    <t>Property, Plant and Equipment [Abstract]</t>
  </si>
  <si>
    <t>Facilities and Equipment Net facilities and equipment consists of the following (in thousands) : Estimated depreciable life December 27, 2016 December 29, 2015 Land $ 8,015 $ 6,504 Buildings and leasehold/land improvements 5-40 years 175,574 147,250 Furniture and equipment 3-10 years 238,054 205,985 Construction in progress 9,112 7,722 430,755 367,461 Less accumulated depreciation (201,208 ) (163,993 ) Net facilities and equipment $ 229,547 $ 203,468 Depreciation expense is included in other restaurant operating expense and corporate depreciation and amortization. Depreciation expense totaled $52.6 million , $46.3 million and $48.1 million in fiscal 2016 , fiscal 2015 and fiscal 2014 , respectively.</t>
  </si>
  <si>
    <t>Goodwill and Other Intangible Assets</t>
  </si>
  <si>
    <t>Goodwill and Intangible Assets Disclosure [Abstract]</t>
  </si>
  <si>
    <t>Goodwill and Other Intangible Assets Changes in goodwill are summarized below ( in thousands ): Balance December 30, 2014 $ 294,626 Fiscal 2015 activity — Balance December 29, 2015 294,626 Acquisition of Wendy’s businesses 1,500 Balance December 27, 2016 $ 296,126 Amortizable other intangible assets consist of franchise rights and leasehold interests. These intangible assets are amortized on a straight-line basis over the lesser of their economic lives or the remaining life of the applicable agreement. The weighted average amortization period for all intangible assets is as follows: Years Franchise rights, Pizza Hut operations 41 Franchise rights, Wendy’s operations 18 Favorable leasehold interests 16 Unfavorable leasehold interests 9 Intangible assets subject to amortization are summarized below ( in thousands ): December 27, 2016 Gross Carrying Amount Accumulated Amortization Net Book Value Amortizable intangible assets: Franchise rights $ 706,265 $ (87,944 ) $ 618,321 Favorable leasehold interests 13,172 (5,030 ) 8,142 Unfavorable leasehold interests (16,873 ) 9,830 (7,043 ) $ 702,564 $ (83,144 ) $ 619,420 December 29, 2015 Gross Carrying Amount Accumulated Amortization Net Book Value Amortizable intangible assets: Franchise rights $ 688,825 $ (68,307 ) $ 620,518 Favorable leasehold interests 13,850 (4,354 ) 9,496 Unfavorable leasehold interests (17,105 ) 8,139 (8,966 ) $ 685,570 $ (64,522 ) $ 621,048 Amortization expense on intangible assets was $18.6 million , $17.9 million and $17.3 million for fiscal 2016 , fiscal 2015 and fiscal 2014 , respectively. Annual amortization during the next five fiscal years is expected to be as follows ( in thousands ): Fiscal years: 2017 $ 18,900 2018 18,940 2019 19,015 2020 18,882 2021 19,125</t>
  </si>
  <si>
    <t>Accrued Liabilities</t>
  </si>
  <si>
    <t>Payables and Accruals [Abstract]</t>
  </si>
  <si>
    <t>Accrued Liabilities Accrued liabilities consist of the following ( in thousands ): December 27, December 29, Payroll and vacation $ 20,427 $ 19,279 Sales tax payable 5,516 5,648 Other 23,069 19,920 $ 49,012 $ 44,847</t>
  </si>
  <si>
    <t>Debt</t>
  </si>
  <si>
    <t>Long-term Debt, Unclassified [Abstract]</t>
  </si>
  <si>
    <t>Debt The Company’s debt consisted of the following ( in thousands ): December 27, 2016 December 29, 2015 Term Loan $ 396,936 $ 401,263 Unamortized debt issuance costs (5,053 ) (7,581 ) Term Loan notes less unamortized debt issuance costs 391,883 393,682 Senior Notes 190,000 190,000 Unamortized debt issuance costs (1,898 ) (2,513 ) Senior Notes less unamortized debt issuance costs 188,102 187,487 Revolving Facility (1) — — 579,985 581,169 Less current portion 3,990 4,158 $ 575,995 $ 577,011 (1) At December 27, 2016 , the Company had $80.4 million of borrowing capacity available under its Revolving Facility, net of $29.6 million of outstanding letters of credit. At December 29, 2015 , the Company had $80.9 million of borrowing capacity available under its Revolving Facility, net of $29.1 million of outstanding letters of credit. Maturities of long-term debt are as follows (in thousands) : Fiscal years: 2017 3,990 2018 4,158 2019 388,788 2020 190,000 2021 — $ 586,936 The Company’s Senior Secured Credit Facilities were entered into on December 28, 2011 and consisted of a $110.0 million Revolving Facility and a $375.0 million Term Loan. As described below, the Company also issued $40.0 million of additional Term Loan debt in fiscal 2014 under the Senior Secured Credit Facilities' Term Loan accordion feature. On December 10, 2015, the Company amended its Senior Secured Credit Facilities, increasing the spread over the London Interbank Offered Rate (“LIBOR”) by 0.75% to 3.75% on the Term Loan and 0.50% to 3.75% on the Revolving Facility and extended the maturity date on the Revolving Facility by nine months to September 28, 2018. The amendment also increased the maximum leverage ratio to 6.00x for the fiscal year ended December 27, 2016, reducing to 5.75x for the fiscal 2017 year and 5.25x thereafter. The Company paid $1.8 million for transaction costs which were capitalized to debt issuance costs and will be amortized over the remaining term of the related debt. As of December 27, 2016 , the interest rate on the Revolving Facility for any outstanding borrowings would have been LIBOR plus a spread of 3.75% for a combined interest rate of 4.51% per annum. As of December 27, 2016 , the Term Loan was subject to a LIBOR floor of 1.00% , which resulted in a combined interest rate of 4.75% per annum. The principal amount of the Term Loan amortizes in equal quarterly installments of $1.0 million with the balance payable at maturity. These quarterly installments may be reduced as a result of any voluntary or required prepayments made by the Company, with any such reductions applied in accordance with the terms of the amended credit agreement for the Senior Secured Credit Facilities. The Term Loan note is secured by substantially all of the Company’s assets and is due December 28, 2018. Availability under the Revolving Facility is reduced by letters of credit, of which $29.6 million were issued at December 27, 2016 . Commitment fees are paid equal to 0.50% of the unused balance of the Revolving Facility. Commitment fees and letter of credit fees are reflected as interest expense. The Revolving Facility is secured by substantially all of the Company’s assets. On June 19, 2014, the Company issued $40.0 million of term loan debt under the existing credit facility’s $125.0 million term loan accordion feature, on the same terms as the Company’s existing Term Loan. This borrowing reduced the Company’s remaining available term loan accordion capacity to $85.0 million . The Company paid $0.7 million for transaction costs which were capitalized to debt issuance costs and are being amortized over the term of the related debt. The proceeds were used to partially fund the July 2014 acquisition of 56 Wendy’s units. The Senior Notes bear interest at the rate of 10.50% payable semi-annually in arrears on January 15 and July 15 until maturity of the Notes on January 15, 2020. These Senior Notes are unsecured. Effective January 15, 2016, these Senior Notes may be redeemed at a redemption price of 105.250% of the principal amount of the Senior Notes to be redeemed plus accrued and unpaid interest until January 15, 2017, when the redemption price becomes 102.625% plus accrued and unpaid interest and remains such until January 15, 2018, when these Senior Notes can be redeemed at the face amount, plus accrued and unpaid interest. In June 2012, the Company completed an exchange offer which allowed the holders of Senior Notes to exchange the notes for an equal principal amount of Senior Notes that are registered under the Securities Act of 1933. The Company’s debt facilities contain restrictions on additional borrowings, certain asset sales, dividend payments, certain investments and related-party transactions, as well as requirements to maintain various financial ratios. At December 27, 2016 , the Company was in compliance with all of its financial debt covenants. Based upon the amount of excess cash flow generated during the applicable fiscal year and the Company’s leverage at the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made a mandatory pre-payment of $3.3 million on March 31, 2016 based on its fiscal 2015 results. The Company will not be required to make a mandatory prepayment in fiscal 2017 based upon its fiscal 2016 results.</t>
  </si>
  <si>
    <t>Fair Value Measurements</t>
  </si>
  <si>
    <t>Fair Value Disclosures [Abstract]</t>
  </si>
  <si>
    <t>Fair Value Measurements Fair value disclosures enable the reader of the financial statements to assess the inputs used to develop those fair value measurements using a hierarchy for ranking the quality and reliability of the information used to determine fair values. The Company classifies and discloses assets and liabilities carried at fair value in one of the following three categories: Level 1: Unadjusted quoted prices available in active markets for identical assets or liabilities. 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which requires the Company to develop its own assumptions. These inputs are frequently utilized in pricing models, discounted cash flow techniques and other widely accepted valuation methodologies. The following tables summarize the carrying amounts and fair values of certain assets at December 27, 2016 and December 29, 2015 , (in thousands) : December 27, 2016 Fair Value Estimated Using Carrying Amount Level 1 Inputs Level 2 Inputs Level 3 Inputs Equities (1) $ 11,268 $ 11,268 $ — $ — Fixed income (1) $ 5,267 — 5,267 — Money market fund (2) $ 6,662 6,662 — — December 29, 2015 Fair Value Estimated Using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December 27, 2016 and December 29, 2015 , $0.5 million and $1.5 million , respectively, related to the Deferred Compensation Plan and POWR Plan, and were located in the other assets line item on the Consolidated Balance Sheets. The remaining balances in the money market fund were short-term in nature and were classified in cash and cash equivalents on the Consolidated Balance Sheets. The estimated fair value of the Company’s outstanding borrowings was as follows (in thousands) : December 27, 2016 December 29, 2015 Term Loan $ 393,867 $ 389,670 Senior Notes 193,992 195,087 Revolving Facility — $ — $ 587,860 $ 584,757 Carrying value $ 579,985 $ 581,169 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 Restaurant-level impairment charges are recorded in net facility impairment charges expense. The fair value measurements used in these impairment evaluations were based on discounted cash flow estimates using unobservable inputs (Level 3). The table below summarizes restaurant-level impairment for the periods presented (in thousands): 52 Weeks Ended December 27, 2016 December 29, 2015 Total asset impairments and closures $ 4,898 $ 7,469 The remaining net book value of the above assets, subsequent to the impairments, was $1.7 million and $4.8 million , at December 27, 2016 and December 29, 2015, respectively.</t>
  </si>
  <si>
    <t>Income Taxes</t>
  </si>
  <si>
    <t>Income Tax Disclosure [Abstract]</t>
  </si>
  <si>
    <t>Income Taxes The (benefit) provision for income taxes for the fiscal years ended December 27, 2016 , December 29, 2015 and December 30, 2014 consisted of the following ( in thousands ): December 27, 2016 December 29, 2015 December 30, 2014 Current: Federal $ 1,959 $ 1,401 $ (3,068 ) State 854 752 498 Deferred: Federal (4,603 ) (7,051 ) (6,503 ) State (953 ) (870 ) 627 Income tax benefit $ (2,743 ) $ (5,768 ) $ (8,446 ) Items of reconciliation to the statutory rate ( in thousands ): December 27, 2016 December 29, 2015 December 30, 2014 Tax computed at U.S. federal statutory rate $ 2,156 $ 330 $ (2,371 ) State and local income taxes (net of federal benefit) 56 82 (179 ) Tax credits (4,590 ) (5,219 ) (5,772 ) Charitable contributions (324 ) (560 ) (475 ) Change in deferred rate (453 ) (464 ) 1,130 Uncertain tax positions released (156 ) (71 ) (755 ) Other 568 134 (24 ) Income tax benefit $ (2,743 ) $ (5,768 ) $ (8,446 ) Significant components of the Company’s deferred tax assets and liabilities are as follows ( in thousands ): December 27, 2016 December 29, 2015 Assets: General business credit carryforwards $ 21,271 $ 18,915 Insurance reserves 10,903 11,843 Profit sharing and vacation 9,916 8,906 Unfavorable leasehold interests 2,145 2,815 Deferred rent 4,247 3,671 Other 2,112 2,193 Total deferred tax assets 50,594 48,343 Liabilities: Depreciation and amortization (226,672 ) (231,500 ) Debt refinancing (756 ) (1,136 ) Favorable leasehold interests (2,483 ) (2,915 ) Other (3,140 ) (2,555 ) Total deferred tax liabilities (233,051 ) (238,106 ) Net deferred tax liability $ (182,457 ) $ (189,763 ) In assessing the realizability of deferred tax assets including general business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27, 2016 and December 29, 2015 . The Company files a consolidated US federal tax return with the parent company, NPC Holdings. The Company allocates taxes between it and the parent company utilizing the separate return method. A reconciliation of the beginning and ending amount of unrecognized tax benefits is as follows, (in thousands) : December 27, 2016 December 29, 2015 December 30, 2014 Beginning balance $ 2,685 $ 2,795 $ 3,977 Lapse of applicable statute of limitations, adjustment to Parent (2,439 ) (108 ) — Lapse of applicable statute of limitations (269 ) — — Additional interest / penalties accrued 23 (2 ) 143 Adjustments to prior year positions — — (1,325 ) Ending balance $ — $ 2,685 $ 2,795 During the third quarter of fiscal 2016, the Company released a tax reserve of $2.4 million that was established during the Transactions. As this reserve was established related to an exposure for costs originally incurred by NPC Holdings and charged to equity, the release of this reserve was treated as an adjustment to equity. The Company files income tax returns in the U.S. and various state jurisdictions. As of December 27, 2016 , the Company is subject to examination in the U.S. federal tax jurisdiction for the 2013-2015 tax years. The Company is also subject to examination in various state jurisdictions for the 2012-2015 tax years. At December 27, 2016 , the Company had U.S. general business credit carryforwards of $21.3 million which if not used, begin to expire in 2032.</t>
  </si>
  <si>
    <t>Commitments and Contingencies</t>
  </si>
  <si>
    <t>Commitments and Contingencies Disclosure [Abstract]</t>
  </si>
  <si>
    <t>Commitments and Contingencies Leases The Company leases certain restaurant equipment and buildings under operating leases. Future minimum lease payments, including non-operating assets, at December 27, 2016 consisted of the following (in thousands) : Fiscal year 2017 $ 65,344 2018 60,467 2019 50,862 2020 45,124 2021 38,619 Thereafter 294,638 Total minimum lease commitments (1) $ 555,054 _____________________ (1) M inimum lease payments have been reduced by aggregate minimum non-cancelable sublease rentals of $0.6 million . The Company’s rent expense, including contingent rent based on a percentage of sales when applicable, is comprised of the following (in thousands) : 52 Weeks Ended December 27, 2016 December 29, 2015 December 30, 2014 Minimum rents $ 69,177 $ 67,726 $ 64,273 Contingent rents 895 917 1,003 $ 70,072 $ 68,643 $ 65,276 Franchise Agreement Asset Upgrade and Development Requirements The 2003 territory and location franchise agreements allow PHI to require the Company to perform a remodel on up to 15% of its assets annually beginning in 2016. On April 12, 2016, the Company entered into an Amended Franchise Agreement with PHI which sets forth the terms of the Asset Partner Plan. The Asset Partner Plan governs the future asset upgrade requirements of the Company including remodel scope and timing of such actions, and supersedes the previous agreements relating to such upgrade requirements. The scope of the remodel requirements under the Asset Partner Plan vary based upon (i) the asset type, (ii) the date of the last asset action and (iii) in some cases population density. The Asset Partner Plan requires each qualifying franchisee in the system to remodel or rebuild 10% of its asset base annually through 2025; thereafter executing a minor remodel ten years after completing a major remodel and a major remodel seven years after completing a minor remodel on a continual cycle moving forward. The Company currently expects to incur average capital expenditures of approximately $20.0 million per annum through December 2026 to meet these requirements. The Company anticipates relocating most of its Dine-in assets to the more cost efficient Delco format in lieu of the Dine-in remodel option to ensure a more contemporary store base that better meets the needs of consumers in the markets it serves. The Delco format requires significantly less annual maintenance and operating costs . All assets constructed before 1980 will be required to be sunset no later than 2036. In the event the Company does not qualify or determines at a later time not to participate in the plan, PHI could require that the Company remodel or rebuild 15% of its assets annually in accordance with its franchise agreements. NPCQB is required to complete Image Activations (“IA’s”), (defined as a refresh, remodel or scrape and rebuild) at certain of its Wendy’s units and currently expects to incur approximately $6.0 million per annum through December 31, 2020 to meet these requirements. Other Commitments Certain members of management purchased common stock of NPC Holdings for $4.2 million . Under the terms of the Stockholders Agreement of NPC Holdings, the common stock is required to be repurchased by NPC Holdings upon the termination of the employment of the employee. However, the amount of this liability is determined based upon the circumstances of the termination of employment. The Company does not have a contractual obligation to fund the purchase of the mandatorily redeemable stock; however, the Company could be required to provide a distribution to NPC Holdings to fund the repurchase in the event of an employee’s termination of employment from the Company. The value of this contingent obligation is subject to a formula defined in the Stockholders Agreement. Based on the financial results for fiscal 2016 , the common stock held by management has a combined value of approximately $3.4 million to $4.1 million . Upon completion of the Transactions, the Company entered into an advisory agreement with Olympus. Under the agreement Olympus or its affiliates will continue to provide financial, investment banking, management advisory and other services on the Company’s behalf for an annual fee of $1.0 million , paid in quarterly installments in arrears on the last day of each calendar quarter. See Note 13 - Related Party Transactions. Legal Proceedings On December 13, 2016, the United States District Court for the Western District of Tennessee granted conditional collective action certification under the Fair Labor Standards Act (FLSA) with respect to five lawsuits previously filed against the Company. The five lawsuits were filed against the Company on January 29 and 30, 2013, in the United States District Court for the Western District of Tennessee, as follows: Penley v. NPC Int’l Inc., Case No. 1:13-cv-01031-JDB-egb, Harris v. NPC Int’l, Inc., Case No. 1:13-cv-01033-JDB-egb, Gunn v. NPC Int’l, Inc., Case No. 1:13-cv-01035-JDB-egb, Jowers v. NPC Int’l, Inc., Case No. 1:13-cv-01036-JDB-egb, and Redmond v. NPC Int’l, Inc., Case No. 1:13-cv-01037-JDB-egb. The lawsuits are brought on behalf of the named plaintiffs as well as all similarly situated current and former shift managers (Penley), cooks (Harris), servers (Gunn), delivery drivers (Jowers), and customer service representatives (Redmond) employed by NPC. Each complaint states that the lawsuit is brought as a collective action under the FLSA to recover unpaid wages, minimum wages, and overtime wages. The complaints allege that NPC did not pay the employees for mandatory meetings and training and failed to pay them for all hours worked. The Gunn complaint additionally alleges that NPC did not comply with the tip credit provisions of the FLSA. In each case, the plaintiffs seek to recover unspecified damages related to unpaid wages, minimum wages, overtime wages, liquidated damages, pre- and post-judgment interest and attorneys’ fees and costs. In connection with the grant of the conditional collective action certification under the FLSA on December 13, 2016, the Court ordered the parties to submit a joint proposed notice for approval by the Court no later than April 14, 2017. At that time, the Court will consider approval of that notice and then set deadlines for providing the names, last known addresses and telephone numbers for the potential opt-ins and posting notice at restaurants. The Court will then set a schedule for merits based discovery, decertification, pretrial and trial settings. At this time, the Company is not able to predict the outcome of the lawsuits, any possible loss or possible range of loss associated with the lawsuits or any potential effect on the Company’s business, results of operations or financial condition. However, the Company believes the lawsuits are wholly without merit and will defend itself from these claims vigorously.</t>
  </si>
  <si>
    <t>Insurance Reserves</t>
  </si>
  <si>
    <t>Supplementary Insurance Information [Abstract]</t>
  </si>
  <si>
    <t>Insurance Reserves The Company recorded estimated liabilities for claims loss reserves of $30.5 million and $34.0 million at December 27, 2016 and December 29, 2015 , respectively. These estimates are recorded net of amounts expected to be recovered from the third party insurance carrier for claims in excess of self-insured retentions of $7.5 million and $8.2 million at December 27, 2016 and December 29, 2015 , respectively.</t>
  </si>
  <si>
    <t>Stock-based Compensation and Employee Benefit Plans</t>
  </si>
  <si>
    <t>Disclosure of Compensation Related Costs, Share-based Payments [Abstract]</t>
  </si>
  <si>
    <t>Stock-based Compensation and Employee Benefit Plans In connection with the Acquisition, the Parent established the Plan, which governs, among other things, the grant of options with respect to the common stock of the Parent. The purposes of this Plan are to: (i) attract and retain highly qualified employees for the Company; (ii) motivate the participants to exercise their best efforts on behalf of the Company and the Parent; (iii) allow participants in the Plan to participate in equity value creation; and (iv) align the incentives between the participants and the Parent as well as the Company. The following table summarizes stock option activity under the Plan during the 52 weeks ended December 27, 2016 : Number of Options Weighted Average Exercise Price Weighted Average Remaining Contractual Term (in years) Outstanding at December 29, 2015 279,300 $ 153 Granted — Exercised — Forfeited or expired (9,936 ) 154 Outstanding at December 27, 2016 269,364 $ 153 5.7 Exercisable at December 27, 2016 95,425 $ 129 5.4 Under the Plan, options may be granted with respect to a maximum of 287,930 shares of common stock of the Parent, as adjusted during fiscal 2016. Each grant of options under the Plan will specify the applicable option exercise period, option exercise price, vesting conditions and such other terms and conditions as deemed appropriate by the Board of Directors of the Parent (the “Parent Board”). Currently 79% of the options granted under the Plan will vest ratably over four years subject to the achievement of certain performance targets (“Series 1”); 20% of the options issued under the Plan will vest only upon a change of control of the Company (“Series 2”); and 1% of the options issued under the Plan have no vesting period and are fully exercisable at the date of grant (“Series 3”). In each case for options subject to vesting, vesting will be subject to the option holders’ continued employment through the vesting date. All options granted under the Plan will expire ten years from the date of grant, subject to earlier expiration in the event the option holder ceases to be employed. At December 27, 2016 , there were 18,566 shares of common stock available for future grant under the Plan. Under their respective employment agreements, the following options have been granted to certain members of management: As of December 27, 2016 As of December 29, 2015 Series 1 Options 214,279 222,228 Series 2 Options 53,320 55,307 Series 3 Options 1,765 1,765 Total options granted 269,364 279,300 Total options exercisable 95,425 91,933 The exercise price of the Series 1 options was established based on the per share price of the common stock investment in the Parent at the time of closing of the Transactions, or $100.00 per share. For the Series 1 options, the exercise price accretes at a rate equal to 9% per annum, compounded annually. Based upon the financial performance of the Company in 2014, the Parent Board decided to waive the 9% per annum accretion rate on all Series 1 options and maintain an exercise price per share of $129.50 for all of fiscal 2015. This waiver was extended for fiscal 2016 and fiscal 2017 and the 9% per annum accretion rate is scheduled to resume on January 1, 2018. The exercise price of the Series 2 options was established as $250.00 per share. The exercise price of the Series 3 options was established as $100.00 per share. The exercise price of all options granted following the Acquisition was determined at the discretion of the Compensation Committee. The exercise price for all options granted was equal to or greater than the fair market value of the shares subject to the option on the date of grant. Option grants will be made at the discretion and through approval of the Parent Board to ensure that compensation to the Company’s executive officers remains competitive and in-line with its peer companies. The Company considers these options to be liability awards. The compensation cost for the portion of awards that are outstanding for which the requisite service has not been rendered, or the performance condition has not been achieved, will be recognized as the requisite service is rendered (subject to the occurrence of a triggering event becoming probable as described below) and/or performance condition achieved. Further, under the award agreements under the Plan, any portion of an option that was vested on the date of the termination of the option holder’s employment or engagement with the Company for any reason is forfeited without payment of any kind 30 days after the date of such separation; provided that in the event the separation is a result of a termination by the Company for cause or the resignation of the option holder (other than for good reason in certain situations), any portion of the option that was vested shall also expire and be forfeited without payment of any kind on the separation date. Under the Stockholders Agreement among the stockholders of Parent, upon the termination of an employee stockholder’s employment or engagement with the Company for any reason, the Parent is required to purchase and the employee is required to sell all of the shares held at a price per share equal to the greater of (i) the original cost of such repurchased shares or (ii) the fair market value of such repurchased shares; provided that, if the separation is the result of a termination by the Company with cause or the resignation of the employee stockholder (other than for good reason in certain situations), then the purchase price for such repurchase shares equals the lesser of (i) the original cost or (ii) fair market value. The Series 3 options are not subject to vesting and may be exercised at any time prior to expiration. Based on the term of the agreement under the Plan, any option not exercised by the tenth anniversary date of the option grant or in the event the separation is a result of a termination by the Company for cause or the resignation of the option holder (other than for good reason in certain situations), shall expire and is forfeited without payment. The Company does not have a contractual obligation to fund the repurchase of these shares; however, the Company may be called upon to provide a distribution to the Parent upon such time a triggering event should occur that would require a repurchase of outstanding shares. As of December 27, 2016 , 1,000 shares of Series 3 options had been exercised by management at the issued price. Based on the provisions of the Plan and the award agreements thereunder, all options granted have clearly defined and limited scenarios in which the option has value to the option holder. Specifically, the Stockholders Agreement prohibits the transfer or sale of shares to third parties without consent, which is at the sole discretion of the Parent and its majority owners. Further, there are no provisions in place under which an employee may require the Company to repurchase shares absent the occurrence of a triggering event (termination of employment or a Parent sale transaction). Therefore, the holder of either options or shares acquired upon exercise of those options can generally only monetize the options and/or sell the underlying shares upon occurrence of such an event, and upon the occurrence of such an event the options granted have the potential to yield value to each option holder only if the holder’s employment is terminated by the Company without cause or by the holder with good reason in certain situations (“Good Leaver Scenario”) or upon a Parent sale transaction. A Good Leaver Scenario is achieved when an event in the Company’s control, such as a base salary reduction or a forced relocation, occurs; all such events have been deemed improbable of occurrence for all option holders and are expected to continue to be deemed improbable until the time one such qualifying event occurs. Absent a Good Leaver Scenario, the Company can repurchase the underlying shares at the lower of original purchase price or the fair market value at the repurchase date if the option holders terminate employment at any time prior to a change in control. Due to the fact that an option holder would have no value for termination of employment for any other reason, and currently the Good Leaver Scenario and Parent sale transaction are not deemed probable, the Company has concluded a 100% forfeiture rate is appropriate, as the restriction on transferability and sale of underlying shares creates an in-substance service period and there is no assurance that the underlying stock related to the options will achieve any value above its original cost under these conditions prior to forfeiture or expiration. No options were granted during fiscal 2016 . The Company has benefit plans that include: a) a qualified retirement plan, b) a non-qualified Deferred Compensation Plan, and c) a non-qualified Profit Sharing Plan (“POWR Plan”). The Company has adopted the NPC International, Inc. 401(k) and Deferred Compensation Plan, to which the Company provides discretionary matching contributions. Contributions by the Company to these plans were $1.0 million for both fiscal 2016 and fiscal 2015 and $0.2 million for fiscal 2014 . Additionally, the Company has adopted the POWR Plan, to which contributions are based on certain financial targets set by the Board each year. Financial targets are set for each of our Pizza Hut operations and Wendy’s operations. Under this plan, the Company accrued $1.8 million for fiscal 2016 , $1.1 million for fiscal 2015 and no accrual for fiscal 2014 , respectively. Generally, each of these accruals was paid during the first quarter of the following fiscal year. Annual contributions to these plans are net of employee forfeitures for that respective year. Contributions to these plans by the Company are maintained in a rabbi trust held with a third party administrator. The Company records the plan assets of these funds at the fair market value of the underlying investments at each reporting period. Investments held within the rabbi trust were $17.0 million and $15.6 million for fiscal years ended December 27, 2016 and December 29, 2015 , respectively.</t>
  </si>
  <si>
    <t>Related Party Transactions</t>
  </si>
  <si>
    <t>Related Party Transactions [Abstract]</t>
  </si>
  <si>
    <t>Related Party Transactions Olympus Advisory Agreement. In connection with the Transactions, the Company entered into a management advisory agreement with the Sponsor. Under the agreement Olympus or its affiliates will continue to provide financial, investment banking, management advisory and other services on the Company’s behalf for an annual fee of $1.0 million , paid in quarterly installments in arrears on the last day of each calendar quarter. The Company accrues the fee ratably to general and administrative expense. The Sponsor will also receive reimbursement for out-of-pocket expenses incurred in connection with services provided pursuant to the agreement. The Company recorded $1.0 million for Sponsor fees during each of the fiscal years 2016 , 2015 and 2014 , respectively.</t>
  </si>
  <si>
    <t>Condensed Consolidating Financial Statements</t>
  </si>
  <si>
    <t>Condensed Financial Information of Parent Company Only Disclosure [Abstract]</t>
  </si>
  <si>
    <t>Condensed Consolidating Financial Statements NPC’s obligations under the Senior Notes and Senior Secured Credit Facilities are fully guaranteed by Holdings. As of the date hereof, Holdings’ only material asset is 100% of the stock of NPC. The remaining co-issuers with NPC, NPCQB and NPC Operating Company B, Inc. (“NPC Op Co B”) are 100% owned by NPC. NPC Op Co B does not have any assets or operations as of December 27, 2016 and has not had any cash flows during its existence. The subsidiary guarantees are joint and several, full and unconditional. The following summarizes the Company’s condensed consolidating information as of December 27, 2016 and December 29, 2015 , the 52-week periods ended December 27, 2016 and December 29, 2015 and December 30, 2014 ( in thousands ): Condensed Consolidating Statements of Income 52 Weeks Ended December 27, 2016 Parent Subsidiary Subsidiary Subsidiary Guarantor: Holdings Issuer: NPC Co-Issuer: NPCQB Co-Issuer: NPC Op Co B Eliminations Consolidated Total sales $ — $ 998,792 $ 237,776 $ — $ — $ 1,236,568 Total costs and expenses — 963,617 222,142 — — 1,185,759 Operating income — 35,175 15,634 — — 50,809 Interest expense — 44,823 — — — 44,823 Equity in net income of subsidiary 8,729 10,110 — — (18,839 ) — Income before income taxes 8,729 462 15,634 — (18,839 ) 5,986 Income tax (benefit) expense — (8,267 ) 5,524 — — (2,743 ) Net income $ 8,729 $ 8,729 $ 10,110 $ — $ (18,839 ) $ 8,729 52 Weeks Ended December 29, 2015 Parent Subsidiary Subsidiary Subsidiary Guarantor: Holdings Issuer: NPC Co-Issuer: NPCQB Co-Issuer: NPC Op Co B Eliminations Consolidated Total sales $ — $ 1,020,006 $ 203,293 $ — $ — $ 1,223,299 Total costs and expenses — 984,526 196,045 — — 1,180,571 Operating income — 35,480 7,248 — — 42,728 Interest expense — 41,784 — — — 41,784 Equity in net income of subsidiary 6,712 4,978 — — (11,690 ) — Income (loss) before income taxes 6,712 (1,326 ) 7,248 — (11,690 ) 944 Income tax (benefit) expense — (8,038 ) 2,270 — — (5,768 ) Net income $ 6,712 $ 6,712 $ 4,978 $ — $ (11,690 ) $ 6,712 52 Weeks Ended December 30, 2014 Parent Subsidiary Subsidiary Subsidiary Guarantor: Holdings Issuer: NPC Co-Issuer: NPCQB Co-Issuer: NPC Op Co B Eliminations Consolidated Total sales $ — $ 1,020,101 $ 159,796 $ — $ — $ 1,179,897 Total costs and expenses — 988,819 156,751 — — 1,145,570 Operating income — 31,282 3,045 — — 34,327 Interest expense — 41,101 — — — 41,101 Equity in net income of subsidiary 1,672 1,640 — — (3,312 ) — Income (loss) before income taxes 1,672 (8,179 ) 3,045 — (3,312 ) (6,774 ) Income tax (benefit) expense — (9,851 ) 1,405 — — (8,446 ) Net income $ 1,672 $ 1,672 $ 1,640 $ — $ (3,312 ) $ 1,672 Condensed Consolidating Balance Sheet December 27, 2016 Parent Subsidiary Subsidiary Subsidiary Guarantor: Holdings Issuer: NPC Co-Issuer: NPCQB Co-Issuer: NPC Op Co B Eliminations Consolidated Assets: Current assets $ — $ 42,188 $ 2,180 $ — $ — $ 44,368 Facilities and equipment, net — 156,866 72,681 — — $ 229,547 Franchise rights, net — 561,327 56,994 — — $ 618,321 Goodwill — 290,502 5,624 — — $ 296,126 Investment in subsidiary 284,797 110,680 — — (395,477 ) $ — Other assets, net — 26,619 2,154 — — $ 28,773 Total assets $ 284,797 $ 1,188,182 $ 139,633 $ — $ (395,477 ) $ 1,217,135 Liabilities and member’s equity: Current liabilities $ — $ 95,448 $ 17,599 $ — $ — $ 113,047 Long-term debt — 575,995 — — — 575,995 Other liabilities and deferred items — 51,791 9,048 — — 60,839 Deferred income taxes — 180,151 2,306 — — 182,457 Member’s equity 284,797 284,797 110,680 — (395,477 ) 284,797 Total liabilities and member’s equity $ 284,797 $ 1,188,182 $ 139,633 $ — $ (395,477 ) $ 1,217,135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 Condensed Consolidating Statements of Cash Flows 52 Weeks Ended December 27, 2016 Parent Subsidiary Subsidiary Subsidiary Guarantor: Holdings Issuer: NPC Co-Issuer: NPCQB Co-Issuer: NPC Op Co B Eliminations Consolidated Operating activities: Net cash flows provided by operating activities $ — $ 48,939 $ 30,657 $ — $ — $ 79,596 Investing activities: Capital expenditures — (43,928 ) (18,728 ) — — (62,656 ) Purchase of Wendy’s businesses assets, net of cash acquired — — (44,188 ) — — (44,188 ) Investment in NPCQB — (44,276 ) — — 44,276 — Return of investment in NPCQB — 20,490 — — (20,490 ) — Proceeds from sale-leaseback transactions — 1,452 8,908 — — 10,360 Proceeds from sale or disposition of assets — 1,755 406 — — 2,161 Net cash flows used in investing activities — (64,507 ) (53,602 ) — 23,786 (94,323 ) Financing activities: Payments on term bank facilities — (4,326 ) — — — (4,326 ) Investment from parent — — 44,276 — (44,276 ) — Distribution to parent 60 (60 ) (20,490 ) — 20,490 — Other (60 ) — — — — (60 ) Net cash flows (used in) provided by financing activities — (4,386 ) 23,786 — (23,786 ) (4,386 ) Net change in cash and cash equivalents — (19,954 ) 841 — — (19,113 ) Beginning cash and cash equivalents — 31,918 799 — — 32,717 Ending cash and cash equivalents $ — $ 11,964 $ 1,640 $ — $ — $ 13,604 52 Weeks Ended December 29, 2015 Parent Subsidiary Subsidiary Subsidiary Guarantor: Holdings Issuer: NPC Co-Issuer: NPCQB Co-Issuer: NPC Op Co B Eliminations Consolidated Operating activities: Net cash flows provided by operating activities $ — $ 58,703 $ 21,201 $ — $ — $ 79,904 Investing activities: Capital expenditures — (38,262 ) (17,948 ) — — (56,210 ) Return of investment in NPCQB — 4,096 — — (4,096 ) — Proceeds from sale-leaseback transactions — 1,408 — — — 1,408 Proceeds from disposition of assets — 733 857 — — 1,590 Net cash flows used in investing activities — (32,025 ) (17,091 ) — (4,096 ) (53,212 ) Financing activities: Payments on term bank facilities — (4,158 ) — — — (4,158 ) Debt issue costs — (1,832 ) — — — (1,832 ) Distribution to parent 148 (148 ) (4,096 ) — 4,096 — Other (148 ) 100 — — — (48 ) Net cash used in financing activities — (6,038 ) (4,096 ) — 4,096 (6,038 ) Net change in cash and cash equivalents — 20,640 14 — — 20,654 Beginning cash and cash equivalents — 11,278 785 — — 12,063 Ending cash and cash equivalents $ — $ 31,918 $ 799 $ — $ — $ 32,717 52 Weeks Ended December 30, 2014 Parent Subsidiary Subsidiary Subsidiary Guarantor: Holdings Issuer: NPC Co-Issuer: NPCQB Co-Issuer: NPC Op Co B Eliminations Consolidated Operating activities: Net cash flows provided by operating activities $ — $ 48,402 $ 22,076 $ — $ — $ 70,478 Investing activities: Capital expenditures — (54,971 ) (11,096 ) — — (66,067 ) Acquisition of Wendy’s business, net of cash acquired — — (56,841 ) — — (56,841 ) Investment in NPCQB — (57,002 ) — — 57,002 — Return of investment in NPCQB — 33,718 — — (33,718 ) — Proceeds from sale-leaseback transactions — — 24,182 — — 24,182 Purchase of assets for sale-leaseback — — (1,736 ) — — (1,736 ) Proceeds from sale or disposition of assets — 3,093 51 — — 3,144 Net cash flows used in investing activities — (75,162 ) (45,440 ) — 23,284 (97,318 ) Financing activities: Investment from parent — — 57,002 — (57,002 ) — Distribution to parent 60 (60 ) (33,718 ) — 33,718 — Payment of accrued purchase price to sellers — (10,875 ) — — — (10,875 ) Net payments on debt — (9,704 ) — — — (9,704 ) Issuance of debt — 40,000 — — — 40,000 Other (60 ) (493 ) — — — (553 ) Net cash flows provided by financing activities — 18,868 23,284 — (23,284 ) 18,868 Net change in cash and cash equivalents — (7,892 ) (80 ) — — (7,972 ) Beginning cash and cash equivalents — 19,170 865 — — 20,035 Ending cash and cash equivalents $ — $ 11,278 $ 785 $ — $ — $ 12,063</t>
  </si>
  <si>
    <t>Subsequent Event</t>
  </si>
  <si>
    <t>Subsequent Events [Abstract]</t>
  </si>
  <si>
    <t>Subsequent Events On January 20, 2017, NPC closed on an Asset Sale Agreement with a Pizza Hut franchisee and sold 72 Pizza Hut units primarily located in the Birmingham, Alabama area, for approximately $23.5 million . Additionally, on March 6, 2017, the Company entered into an Asset Purchase Agreement with a Wendy’s franchisee, to acquire 62 Wendy’s restaurants for $52.6 million , plus amounts for working capital. NPC also agreed to acquire six fee-owned property locations for $3.6 million . This acquisition is expected to be funded primarily with available cash on hand and borrowings on the Company’s $110.0 million Revolving Facility. The Company currently expects the closing of the acquisition to occur in late April 2017, subject to customary conditions and approvals.</t>
  </si>
  <si>
    <t>Summary of Significant Accounting Policies (Policies)</t>
  </si>
  <si>
    <t>Basis of Presentation</t>
  </si>
  <si>
    <t xml:space="preserve">Basis of Presentation. The Company’s consolidated financial statements have been prepared in accordance with accounting principles generally accepted in the United States. The Company operates two operating segments. </t>
  </si>
  <si>
    <t>Fiscal Year</t>
  </si>
  <si>
    <t xml:space="preserve">Fiscal Year. The Company operates on a 52- or 53-week fiscal year ending the last Tuesday in December. The fiscal years ended December 27, 2016 , December 29, 2015 and December 30, 2014 each contained 52 weeks. For convenience, fiscal years ended December 27, 2016 , December 29, 2015 and December 30, 2014 are referred to as fiscal 2016 , fiscal 2015 and fiscal 2014 , respectively. </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Segments</t>
  </si>
  <si>
    <t xml:space="preserve">Segments. The Company operates restaurants as a franchisee for Pizza Hut and Wendy’s restaurant brands as separate operating segments. The brands operate in the United States within the quick service restaurant, or “QSR,” industry, providing similar products to similar customers. The brands also possess similar economic characteristics, resulting in similar long-term expected financial performance characteristics. Sales from external customers are derived principally from food and beverage sales. The Company does not rely on any major customers as a source of sales. Accordingly, the Company meets the criteria for aggregating its operating segments for reporting purposes. </t>
  </si>
  <si>
    <t>Cash Equivalents</t>
  </si>
  <si>
    <t xml:space="preserve">Cash Equivalents. Cash and cash equivalents of the Company are comprised of demand deposits with banks and short-term cash investments with maturities of three months or less from the date of purchase by the Company. The Company has outstanding checks that are written in excess of the cash balances at its bank that create a book overdraft, which the Company records as a liability. </t>
  </si>
  <si>
    <t xml:space="preserve">Inventories. Inventories of food and supplies are carried at the lower of cost (first-in, first-out method) or market. </t>
  </si>
  <si>
    <t>Revenue Recognition</t>
  </si>
  <si>
    <t>Revenue Recognition. The Company recognizes revenue when products are delivered to the customer or meals are served. The Company presents sales in the Consolidated Statements of Income net of sales taxes.</t>
  </si>
  <si>
    <t xml:space="preserve">Facilities and Equipment. Facilities and equipment are recorded at cost. Depreciation is charged on the straight-line basis for buildings, furniture, and equipment. Leasehold improvements are amortized on the straight-line basis over the shorter of the estimated economic life of the improvements or the term of the lease. The Company reviews long-lived assets related to each unit semi-annually in the second and fourth quarters for indicators of impairment and at any other date when events or changes in circumstances indicate that the carrying value of these assets may exceed their fair value and the carrying amount of a unit’s leasehold improvements may not be recoverable. Based on the best information available, impaired leasehold improvements and certain personal property are written down to estimated fair market value, which becomes the new cost basis. Additionally, when a commitment is made to close a unit beyond the quarter, any remaining leasehold improvements and all personal property are reviewed for impairment and depreciable lives are adjusted. </t>
  </si>
  <si>
    <t>Business Combinations</t>
  </si>
  <si>
    <t xml:space="preserve">Business Combinations. In accordance with accounting guidance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Acquisition-related costs for potential and completed acquisitions are expensed, as incurred, and are included in “Other” in the Company’s Consolidated Statements of Income. The Company uses all available information to estimate fair values including the fair value determination of identifiable intangible assets such as franchise rights, and any other significant assets or liabilities. The Company adjusts the preliminary purchase price allocation, as necessary, during the measurement period, when information that is known to be available or obtainable is obtained. 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its fair value estimates, including assumptions regarding industry economic factors and business strategies. </t>
  </si>
  <si>
    <t>Franchise Agreements</t>
  </si>
  <si>
    <t xml:space="preserve">Franchise Agreements. Effective January 1, 2003, the Company began operating under new franchise agreements with Pizza Hut, Inc. (“PHI”). Certain of the franchise agreements contain perpetual 20 -year renewal terms subject to certain criteria. The amortization of all PHI franchise rights concludes at the end of the initial 30 -year term plus one 20 -year renewal term (or December 31, 2052). For Pizza Hut units acquired after 2003, the Company operates under franchise agreements with PHI with an initial term expiring on December 31, 2032, with 20 -year renewal terms subject to certain criteria. On July 22, 2013, the Company began operating Wendy’s units in accordance with franchise agreements with Wendy’s that are for specific locations. Each franchise agreement begins at the date of the acquisition and continues for the lesser of the underlying lease or 20 years . The agreements also include one 10 year renewal. The amortization of all Wendy’s franchise rights concludes at the initial term of the franchise agreement or the initial term plus one 10 -year renewal if the renewal period is within the non-cancelable term of the underlying lease. </t>
  </si>
  <si>
    <t>Lease Accounting</t>
  </si>
  <si>
    <t xml:space="preserve">Lease Accounting . Certain of the Company’s lease agreements provide for scheduled rent increases during the lease term, as well as provisions for renewal options. Rent expense is recognized on a straight-line basis over the lease term. Lease terms are based upon the initial non-cancelable lease term plus renewal option periods for which failure to renew the lease imposes a significant economic detriment. In addition, landlord-provided tenant improvement allowances are recorded in other deferred items and amortized as a credit to rent expense over the term of the lease. Favorable lease amounts are amortized to expense over the remaining life of the lease including options. Unfavorable lease amounts are amortized to expense over the remaining life of the current contractual lease term. </t>
  </si>
  <si>
    <t>Intangible Assets and Accounting for Goodwill</t>
  </si>
  <si>
    <t xml:space="preserve">Intangible Assets. Franchise rights and other intangible assets with finite lives are amortized over their useful lives using the straight-line method. Each reporting period the Company evaluates whether events and circumstances warrant a revision to the remaining estimated useful life of each intangible asset. If it was determined that events and circumstances warrant a change to the estimate of an intangible asset’s remaining useful life, then the remaining carrying amount of the intangible asset would be amortized prospectively over that revised remaining useful life. If an indicator of impairment exists, the cash flows of the designated marketing area for Pizza Hut units or store cash flows for Wendy’s units that support the franchise rights are reviewed to determine whether the carrying amount of the asset is recoverable based on an undiscounted cash flow method. Accounting for Goodwill. The carrying value of the Company’s goodwill is included in the Pizza Hut and Wendy’s reporting units. The Company assesses goodwill, which is not subject to amortization, for impairment annually in its second quarter, and also at any other date when events or changes in circumstances indicate that the carrying value of goodwill may exceed its fair value. The Company performed its annual test on its Pizza Hut and Wendy’s reporting units during the second quarter of fiscal 2016. The Company performed qualitative assessments for its Pizza Hut and Wendy’s reporting units. The qualitative assessments included an in-depth analysis of many factors, including general economic conditions, industry and market conditions, a broad scope of financial factors, changes in management and key personnel, as well as other drivers of a fair value analysis. As part of the qualitative analysis, many estimates and assumptions were made that related to future economic trends, consumer behaviors, and other factors, all of which are beyond the control of management. As a result of the Company’s qualitative assessments performed during the second quarter of fiscal 2016, it was concluded that it was more-likely-than-not that the fair values of the Pizza Hut and Wendy’s reporting units were greater than their respective carrying values. The Company performed its annual test on its Pizza Hut reporting unit during the second quarter of fiscal 2016 as noted above. Additionally, as a result of negative comparable store sales in its Pizza Hut operations, the Company performed a quantitative assessment in the fourth quarter of fiscal 2016 and estimated the fair value of the Pizza Hut reporting unit using the discounted expected future cash flows. As a result of this quantitative assessment, it was concluded that this reporting unit was not impaired and the fair value of this reporting unit exceeded its carrying value, although there was a significant decline in the fair value of the reporting unit when compared to the quantitative assessment performed in the second quarter of fiscal 2015. The determination of the estimated fair value of the Pizza Hut reporting unit requires significant estimates and assumptions. These estimates and assumptions primarily include, but are not limited to, discount rate, terminal growth rate, operating income before depreciation and amortization, and capital expenditures. Due to the inherent uncertainty involved in making those estimates, actual results could differ from those estimates and continued negative comparable store sales could result in an impairment charge in fiscal 2017 or a future fiscal period. The Company evaluates the merits of each significant assumption, both individually and in the aggregate, used to determine the fair value of the Pizza Hut reporting unit for reasonableness. </t>
  </si>
  <si>
    <t>Fees and Other Income</t>
  </si>
  <si>
    <t xml:space="preserve">Fees and Other Income. Fees and other income are comprised primarily of delivery fees charged to customers, vending receipts and other fee income. </t>
  </si>
  <si>
    <t>Advertising Cost</t>
  </si>
  <si>
    <t>Advertising Costs. Advertising costs are expensed as incurred and are included in other restaurant operating expenses in the consolidated financial statements.</t>
  </si>
  <si>
    <t>Pre-operating Expenses</t>
  </si>
  <si>
    <t>Pre-opening Expenses . Costs associated with the opening of new units and WingStreet unit conversions are expensed as incurred and are included with corporate depreciation and amortization expenses.</t>
  </si>
  <si>
    <t>Self-insurance Accruals</t>
  </si>
  <si>
    <t xml:space="preserve">Self-insurance Accruals. The Company operates with a significant self-insured retention of expected losses under its workers’ compensation, employee medical, general liability and non-owned auto programs. The Company purchases third party coverage for losses in excess of the normal expected levels. Accrued liabilities have been recorded based on the Company’s estimates of the ultimate costs to settle incurred claims, both reported and incurred but unreported, subject to the Company’s retentions. Provisions for losses expected under the workers’ compensation and general liability programs are recorded based upon estimates of the aggregate liability for claims incurred, net of expected recoveries from third party carriers for claims in excess of self-insured retention, utilizing independent actuarial calculations based on historical claims experience. In the event the Company’s insurance carriers are unable to pay claims submitted to them, in excess of its self-insured retention, the Company would record a liability for such estimated payments expected to be incurred. </t>
  </si>
  <si>
    <t xml:space="preserve">Income Taxes. Deferred taxes are provided for items whose financial and tax bases differ. A valuation allowance is provided against deferred tax assets when it is expected that it is more likely-than-not that the related asset will not be fully realized. Certain tax authorities periodically audit the Company. Reserve balances have been established for potential exposures when it is more likely-than-not that a taxing authority may take a sustainable position on a matter contrary to the Company’s filed position. The Company evaluates these issues on a quarterly basis to adjust for events, such as court rulings or audit settlements that may impact its ultimate payment for such exposures. </t>
  </si>
  <si>
    <t>Debt Issuance Costs</t>
  </si>
  <si>
    <t>Debt Issuance Costs . Costs related to the issuance of debt are capitalized and amortized to interest expense using the straight line method over the period the debt is outstanding, which approximates amounts expected to be amortized using the effective interest method.</t>
  </si>
  <si>
    <t>Stock Based Compensation</t>
  </si>
  <si>
    <t xml:space="preserve">Stock Based Compensation . In connection with the acquisition of Holdings by NPC Holdings (the “Acquisition”), the Parent established a stock option plan (the “Plan”) which governs, among other things, the grant of options with respect to the common stock of the Parent. The Plan is more fully described in Note 12, Stock Based Compensation. The options have certain put features available to the holder and, therefore, liability classification is required. </t>
  </si>
  <si>
    <t>Recent Accounting Pronouncements</t>
  </si>
  <si>
    <t>Recent Accounting Pronouncements Adopted. In August 2014, the FASB issued ASU No. 2014-15, Presentation of Financial Statements - Going Concern (Subtopic 205-40): Disclosure of Uncertainties about an Entity’s Ability to Continue as a Going Concern , which describes how an entity should assess its ability to meet obligations and sets rules for how this information should be disclosed in the financial statements. This new standard was effective for the first annual period ending after December 15, 2016, and interim periods thereafter, with early adoption permitted. The adoption of this standard did not have a material impact on the Company’s consolidated financial statements and related disclosures. In November 2015, the FASB issued ASU No. 2015-17, Balance Sheet Classification of Deferred Taxes (Topic 740) (“ASU 2015-17”). This update requires that entities with a classified balance sheet present all deferred tax assets and liabilities as noncurrent. For public business entities, ASU 2015-17 was effective for annual and interim periods for fiscal years beginning after December 15, 2016. Early adoption is permitted for financial statements that have not been previously issued. This update can be applied on either a prospective or retrospective basis. The Company early adopted this standard during the fourth quarter of fiscal 2015, utilizing retrospective application as permitted.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t>
  </si>
  <si>
    <t>Fair Value Measurements Fair value disclosures enable the reader of the financial statements to assess the inputs used to develop those fair value measurements using a hierarchy for ranking the quality and reliability of the information used to determine fair values. The Company classifies and discloses assets and liabilities carried at fair value in one of the following three categories: Level 1: Unadjusted quoted prices available in active markets for identical assets or liabilities. 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which requires the Company to develop its own assumptions. These inputs are frequently utilized in pricing models, discounted cash flow techniques and other widely accepted valuation methodologies.</t>
  </si>
  <si>
    <t>Summary of Significant Accounting Policies Summary of Significant Accounting Policies (Tables)</t>
  </si>
  <si>
    <t>Schedule of new accounting pronouncements</t>
  </si>
  <si>
    <t>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t>
  </si>
  <si>
    <t>Acquisitions and Purchase Accounting (Tables)</t>
  </si>
  <si>
    <t>Schedule of purchase price, net of cash acquired</t>
  </si>
  <si>
    <t>The total purchase price, net of cash acquired, was allocated as follows ( in thousands ): Facilities and equipment $ 24,376 Franchise rights 17,385 Goodwill 1,500 Other 927 Total purchase price $ 44,188 The purchase price, net of cash acquired, was allocated as follows ( in thousands ): Assets held for sale $ 5,121 Facilities and equipment 32,511 Franchise rights 16,570 Goodwill 1,998 Favorable leases 873 Other (232 ) Total purchase price $ 56,841</t>
  </si>
  <si>
    <t>Business acquisition, pro forma information</t>
  </si>
  <si>
    <t>The pro forma impact of these Wendy’s asset acquisitions on the results of operations is included in the table below for periods prior to the acquisition dates in which the acquisitions were not previously consolidated ( in thousands ). The pro forma results of operations are not necessarily indicative of the results that would have occurred had the acquisitions been consummated at the beginning of the periods presented, nor are they necessarily indicative of future operating results. 52 Weeks Ended December 27, 2016 December 29, 2015 Total sales $ 1,273,509 $ 1,287,072 Net income 9,613 7,256</t>
  </si>
  <si>
    <t>Facilities and Equipment (Tables)</t>
  </si>
  <si>
    <t>Net facilities and equipment</t>
  </si>
  <si>
    <t>Net facilities and equipment consists of the following (in thousands) : Estimated depreciable life December 27, 2016 December 29, 2015 Land $ 8,015 $ 6,504 Buildings and leasehold/land improvements 5-40 years 175,574 147,250 Furniture and equipment 3-10 years 238,054 205,985 Construction in progress 9,112 7,722 430,755 367,461 Less accumulated depreciation (201,208 ) (163,993 ) Net facilities and equipment $ 229,547 $ 203,468</t>
  </si>
  <si>
    <t>Goodwill and Other Intangible Assets (Tables)</t>
  </si>
  <si>
    <t>Changes in goodwill</t>
  </si>
  <si>
    <t>Changes in goodwill are summarized below ( in thousands ): Balance December 30, 2014 $ 294,626 Fiscal 2015 activity — Balance December 29, 2015 294,626 Acquisition of Wendy’s businesses 1,500 Balance December 27, 2016 $ 296,126</t>
  </si>
  <si>
    <t>Weighted average amortization period for all intangible assets</t>
  </si>
  <si>
    <t>The weighted average amortization period for all intangible assets is as follows: Years Franchise rights, Pizza Hut operations 41 Franchise rights, Wendy’s operations 18 Favorable leasehold interests 16 Unfavorable leasehold interests 9</t>
  </si>
  <si>
    <t>Intangible assets subject to amortization</t>
  </si>
  <si>
    <t xml:space="preserve"> Intangible assets subject to amortization are summarized below ( in thousands ): December 27, 2016 Gross Carrying Amount Accumulated Amortization Net Book Value Amortizable intangible assets: Franchise rights $ 706,265 $ (87,944 ) $ 618,321 Favorable leasehold interests 13,172 (5,030 ) 8,142 Unfavorable leasehold interests (16,873 ) 9,830 (7,043 ) $ 702,564 $ (83,144 ) $ 619,420 December 29, 2015 Gross Carrying Amount Accumulated Amortization Net Book Value Amortizable intangible assets: Franchise rights $ 688,825 $ (68,307 ) $ 620,518 Favorable leasehold interests 13,850 (4,354 ) 9,496 Unfavorable leasehold interests (17,105 ) 8,139 (8,966 ) $ 685,570 $ (64,522 ) $ 621,048 Amortization expense on intangible assets was $18.6 million , $17.9 million and $17.3 million for fiscal 2016 , fiscal 2015 and fiscal 2014 , respectively. Annual amortization during the next five fiscal years is expected to be as follows ( in thousands ): Fiscal years: 2017 $ 18,900 2018 18,940 2019 19,015 2020 18,882 2021 19,125</t>
  </si>
  <si>
    <t>Accrued Liabilities (Tables)</t>
  </si>
  <si>
    <t>Components of accrued liabilities</t>
  </si>
  <si>
    <t>Accrued liabilities consist of the following ( in thousands ): December 27, December 29, Payroll and vacation $ 20,427 $ 19,279 Sales tax payable 5,516 5,648 Other 23,069 19,920 $ 49,012 $ 44,847</t>
  </si>
  <si>
    <t>Debt (Tables)</t>
  </si>
  <si>
    <t>Details of debt</t>
  </si>
  <si>
    <t xml:space="preserve">The Company’s debt consisted of the following ( in thousands ): December 27, 2016 December 29, 2015 Term Loan $ 396,936 $ 401,263 Unamortized debt issuance costs (5,053 ) (7,581 ) Term Loan notes less unamortized debt issuance costs 391,883 393,682 Senior Notes 190,000 190,000 Unamortized debt issuance costs (1,898 ) (2,513 ) Senior Notes less unamortized debt issuance costs 188,102 187,487 Revolving Facility (1) — — 579,985 581,169 Less current portion 3,990 4,158 $ 575,995 $ 577,011 (1) At December 27, 2016 , the Company had $80.4 million of borrowing capacity available under its Revolving Facility, net of $29.6 million of outstanding letters of credit. At December 29, 2015 , the Company had $80.9 million of borrowing capacity available under its Revolving Facility, net of $29.1 million of outstanding letters of credit. </t>
  </si>
  <si>
    <t>Summary of maturities of long-term debt</t>
  </si>
  <si>
    <t>Maturities of long-term debt are as follows (in thousands) : Fiscal years: 2017 3,990 2018 4,158 2019 388,788 2020 190,000 2021 — $ 586,936</t>
  </si>
  <si>
    <t>Fair Value Measurements (Tables)</t>
  </si>
  <si>
    <t>Carrying amounts and fair values of certain assets</t>
  </si>
  <si>
    <t>The following tables summarize the carrying amounts and fair values of certain assets at December 27, 2016 and December 29, 2015 , (in thousands) : December 27, 2016 Fair Value Estimated Using Carrying Amount Level 1 Inputs Level 2 Inputs Level 3 Inputs Equities (1) $ 11,268 $ 11,268 $ — $ — Fixed income (1) $ 5,267 — 5,267 — Money market fund (2) $ 6,662 6,662 — — December 29, 2015 Fair Value Estimated Using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December 27, 2016 and December 29, 2015 , $0.5 million and $1.5 million , respectively, related to the Deferred Compensation Plan and POWR Plan, and were located in the other assets line item on the Consolidated Balance Sheets. The remaining balances in the money market fund were short-term in nature and were classified in cash and cash equivalents on the Consolidated Balance Sheets.</t>
  </si>
  <si>
    <t>Estimated fair value of outstanding borrowings</t>
  </si>
  <si>
    <t>The estimated fair value of the Company’s outstanding borrowings was as follows (in thousands) : December 27, 2016 December 29, 2015 Term Loan $ 393,867 $ 389,670 Senior Notes 193,992 195,087 Revolving Facility — $ — $ 587,860 $ 584,757 Carrying value $ 579,985 $ 581,169</t>
  </si>
  <si>
    <t>Details of impairment of long-lived assets held and used by asset</t>
  </si>
  <si>
    <t>The table below summarizes restaurant-level impairment for the periods presented (in thousands): 52 Weeks Ended December 27, 2016 December 29, 2015 Total asset impairments and closures $ 4,898 $ 7,469</t>
  </si>
  <si>
    <t>Income Taxes (Tables)</t>
  </si>
  <si>
    <t>Provision (benefit) for income taxes</t>
  </si>
  <si>
    <t>The (benefit) provision for income taxes for the fiscal years ended December 27, 2016 , December 29, 2015 and December 30, 2014 consisted of the following ( in thousands ): December 27, 2016 December 29, 2015 December 30, 2014 Current: Federal $ 1,959 $ 1,401 $ (3,068 ) State 854 752 498 Deferred: Federal (4,603 ) (7,051 ) (6,503 ) State (953 ) (870 ) 627 Income tax benefit $ (2,743 ) $ (5,768 ) $ (8,446 )</t>
  </si>
  <si>
    <t>Items of reconciliation to the statutory rate</t>
  </si>
  <si>
    <t>Items of reconciliation to the statutory rate ( in thousands ): December 27, 2016 December 29, 2015 December 30, 2014 Tax computed at U.S. federal statutory rate $ 2,156 $ 330 $ (2,371 ) State and local income taxes (net of federal benefit) 56 82 (179 ) Tax credits (4,590 ) (5,219 ) (5,772 ) Charitable contributions (324 ) (560 ) (475 ) Change in deferred rate (453 ) (464 ) 1,130 Uncertain tax positions released (156 ) (71 ) (755 ) Other 568 134 (24 ) Income tax benefit $ (2,743 ) $ (5,768 ) $ (8,446 )</t>
  </si>
  <si>
    <t>Significant components of the deferred tax assets and liabilities</t>
  </si>
  <si>
    <t>Significant components of the Company’s deferred tax assets and liabilities are as follows ( in thousands ): December 27, 2016 December 29, 2015 Assets: General business credit carryforwards $ 21,271 $ 18,915 Insurance reserves 10,903 11,843 Profit sharing and vacation 9,916 8,906 Unfavorable leasehold interests 2,145 2,815 Deferred rent 4,247 3,671 Other 2,112 2,193 Total deferred tax assets 50,594 48,343 Liabilities: Depreciation and amortization (226,672 ) (231,500 ) Debt refinancing (756 ) (1,136 ) Favorable leasehold interests (2,483 ) (2,915 ) Other (3,140 ) (2,555 ) Total deferred tax liabilities (233,051 ) (238,106 ) Net deferred tax liability $ (182,457 ) $ (189,763 )</t>
  </si>
  <si>
    <t>Reconciliation of unrecognized tax benefits</t>
  </si>
  <si>
    <t>A reconciliation of the beginning and ending amount of unrecognized tax benefits is as follows, (in thousands) : December 27, 2016 December 29, 2015 December 30, 2014 Beginning balance $ 2,685 $ 2,795 $ 3,977 Lapse of applicable statute of limitations, adjustment to Parent (2,439 ) (108 ) — Lapse of applicable statute of limitations (269 ) — — Additional interest / penalties accrued 23 (2 ) 143 Adjustments to prior year positions — — (1,325 ) Ending balance $ — $ 2,685 $ 2,795</t>
  </si>
  <si>
    <t>Commitments and Contingencies (Tables)</t>
  </si>
  <si>
    <t>Future minimum lease payments, including non-operating assets</t>
  </si>
  <si>
    <t>Future minimum lease payments, including non-operating assets, at December 27, 2016 consisted of the following (in thousands) : Fiscal year 2017 $ 65,344 2018 60,467 2019 50,862 2020 45,124 2021 38,619 Thereafter 294,638 Total minimum lease commitments (1) $ 555,054 _____________________ (1) M inimum lease payments have been reduced by aggregate minimum non-cancelable sublease rentals of $0.6 million .</t>
  </si>
  <si>
    <t>Rent expense, including contingent rent based on a percentage of sales when applicable</t>
  </si>
  <si>
    <t>The Company’s rent expense, including contingent rent based on a percentage of sales when applicable, is comprised of the following (in thousands) : 52 Weeks Ended December 27, 2016 December 29, 2015 December 30, 2014 Minimum rents $ 69,177 $ 67,726 $ 64,273 Contingent rents 895 917 1,003 $ 70,072 $ 68,643 $ 65,276</t>
  </si>
  <si>
    <t>Stock-based Compensation and Employee Benefit Plans (Tables)</t>
  </si>
  <si>
    <t>Stock option activity under the Plan</t>
  </si>
  <si>
    <t>The following table summarizes stock option activity under the Plan during the 52 weeks ended December 27, 2016 : Number of Options Weighted Average Exercise Price Weighted Average Remaining Contractual Term (in years) Outstanding at December 29, 2015 279,300 $ 153 Granted — Exercised — Forfeited or expired (9,936 ) 154 Outstanding at December 27, 2016 269,364 $ 153 5.7 Exercisable at December 27, 2016 95,425 $ 129 5.4</t>
  </si>
  <si>
    <t>Options granted to certain members of management</t>
  </si>
  <si>
    <t>Under their respective employment agreements, the following options have been granted to certain members of management: As of December 27, 2016 As of December 29, 2015 Series 1 Options 214,279 222,228 Series 2 Options 53,320 55,307 Series 3 Options 1,765 1,765 Total options granted 269,364 279,300 Total options exercisable 95,425 91,933</t>
  </si>
  <si>
    <t>Condensed Consolidating Financial Statements (Tables)</t>
  </si>
  <si>
    <t>Condensed Consolidating Statements of Income</t>
  </si>
  <si>
    <t>Condensed Consolidating Statements of Income 52 Weeks Ended December 27, 2016 Parent Subsidiary Subsidiary Subsidiary Guarantor: Holdings Issuer: NPC Co-Issuer: NPCQB Co-Issuer: NPC Op Co B Eliminations Consolidated Total sales $ — $ 998,792 $ 237,776 $ — $ — $ 1,236,568 Total costs and expenses — 963,617 222,142 — — 1,185,759 Operating income — 35,175 15,634 — — 50,809 Interest expense — 44,823 — — — 44,823 Equity in net income of subsidiary 8,729 10,110 — — (18,839 ) — Income before income taxes 8,729 462 15,634 — (18,839 ) 5,986 Income tax (benefit) expense — (8,267 ) 5,524 — — (2,743 ) Net income $ 8,729 $ 8,729 $ 10,110 $ — $ (18,839 ) $ 8,729 52 Weeks Ended December 29, 2015 Parent Subsidiary Subsidiary Subsidiary Guarantor: Holdings Issuer: NPC Co-Issuer: NPCQB Co-Issuer: NPC Op Co B Eliminations Consolidated Total sales $ — $ 1,020,006 $ 203,293 $ — $ — $ 1,223,299 Total costs and expenses — 984,526 196,045 — — 1,180,571 Operating income — 35,480 7,248 — — 42,728 Interest expense — 41,784 — — — 41,784 Equity in net income of subsidiary 6,712 4,978 — — (11,690 ) — Income (loss) before income taxes 6,712 (1,326 ) 7,248 — (11,690 ) 944 Income tax (benefit) expense — (8,038 ) 2,270 — — (5,768 ) Net income $ 6,712 $ 6,712 $ 4,978 $ — $ (11,690 ) $ 6,712 52 Weeks Ended December 30, 2014 Parent Subsidiary Subsidiary Subsidiary Guarantor: Holdings Issuer: NPC Co-Issuer: NPCQB Co-Issuer: NPC Op Co B Eliminations Consolidated Total sales $ — $ 1,020,101 $ 159,796 $ — $ — $ 1,179,897 Total costs and expenses — 988,819 156,751 — — 1,145,570 Operating income — 31,282 3,045 — — 34,327 Interest expense — 41,101 — — — 41,101 Equity in net income of subsidiary 1,672 1,640 — — (3,312 ) — Income (loss) before income taxes 1,672 (8,179 ) 3,045 — (3,312 ) (6,774 ) Income tax (benefit) expense — (9,851 ) 1,405 — — (8,446 ) Net income $ 1,672 $ 1,672 $ 1,640 $ — $ (3,312 ) $ 1,672</t>
  </si>
  <si>
    <t>Condensed Consolidating Balance Sheet</t>
  </si>
  <si>
    <t xml:space="preserve">Condensed Consolidating Balance Sheet December 27, 2016 Parent Subsidiary Subsidiary Subsidiary Guarantor: Holdings Issuer: NPC Co-Issuer: NPCQB Co-Issuer: NPC Op Co B Eliminations Consolidated Assets: Current assets $ — $ 42,188 $ 2,180 $ — $ — $ 44,368 Facilities and equipment, net — 156,866 72,681 — — $ 229,547 Franchise rights, net — 561,327 56,994 — — $ 618,321 Goodwill — 290,502 5,624 — — $ 296,126 Investment in subsidiary 284,797 110,680 — — (395,477 ) $ — Other assets, net — 26,619 2,154 — — $ 28,773 Total assets $ 284,797 $ 1,188,182 $ 139,633 $ — $ (395,477 ) $ 1,217,135 Liabilities and member’s equity: Current liabilities $ — $ 95,448 $ 17,599 $ — $ — $ 113,047 Long-term debt — 575,995 — — — 575,995 Other liabilities and deferred items — 51,791 9,048 — — 60,839 Deferred income taxes — 180,151 2,306 — — 182,457 Member’s equity 284,797 284,797 110,680 — (395,477 ) 284,797 Total liabilities and member’s equity $ 284,797 $ 1,188,182 $ 139,633 $ — $ (395,477 ) $ 1,217,135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 </t>
  </si>
  <si>
    <t>Condensed Consolidating Statements of Cash Flows</t>
  </si>
  <si>
    <t>Condensed Consolidating Statements of Cash Flows 52 Weeks Ended December 27, 2016 Parent Subsidiary Subsidiary Subsidiary Guarantor: Holdings Issuer: NPC Co-Issuer: NPCQB Co-Issuer: NPC Op Co B Eliminations Consolidated Operating activities: Net cash flows provided by operating activities $ — $ 48,939 $ 30,657 $ — $ — $ 79,596 Investing activities: Capital expenditures — (43,928 ) (18,728 ) — — (62,656 ) Purchase of Wendy’s businesses assets, net of cash acquired — — (44,188 ) — — (44,188 ) Investment in NPCQB — (44,276 ) — — 44,276 — Return of investment in NPCQB — 20,490 — — (20,490 ) — Proceeds from sale-leaseback transactions — 1,452 8,908 — — 10,360 Proceeds from sale or disposition of assets — 1,755 406 — — 2,161 Net cash flows used in investing activities — (64,507 ) (53,602 ) — 23,786 (94,323 ) Financing activities: Payments on term bank facilities — (4,326 ) — — — (4,326 ) Investment from parent — — 44,276 — (44,276 ) — Distribution to parent 60 (60 ) (20,490 ) — 20,490 — Other (60 ) — — — — (60 ) Net cash flows (used in) provided by financing activities — (4,386 ) 23,786 — (23,786 ) (4,386 ) Net change in cash and cash equivalents — (19,954 ) 841 — — (19,113 ) Beginning cash and cash equivalents — 31,918 799 — — 32,717 Ending cash and cash equivalents $ — $ 11,964 $ 1,640 $ — $ — $ 13,604 52 Weeks Ended December 29, 2015 Parent Subsidiary Subsidiary Subsidiary Guarantor: Holdings Issuer: NPC Co-Issuer: NPCQB Co-Issuer: NPC Op Co B Eliminations Consolidated Operating activities: Net cash flows provided by operating activities $ — $ 58,703 $ 21,201 $ — $ — $ 79,904 Investing activities: Capital expenditures — (38,262 ) (17,948 ) — — (56,210 ) Return of investment in NPCQB — 4,096 — — (4,096 ) — Proceeds from sale-leaseback transactions — 1,408 — — — 1,408 Proceeds from disposition of assets — 733 857 — — 1,590 Net cash flows used in investing activities — (32,025 ) (17,091 ) — (4,096 ) (53,212 ) Financing activities: Payments on term bank facilities — (4,158 ) — — — (4,158 ) Debt issue costs — (1,832 ) — — — (1,832 ) Distribution to parent 148 (148 ) (4,096 ) — 4,096 — Other (148 ) 100 — — — (48 ) Net cash used in financing activities — (6,038 ) (4,096 ) — 4,096 (6,038 ) Net change in cash and cash equivalents — 20,640 14 — — 20,654 Beginning cash and cash equivalents — 11,278 785 — — 12,063 Ending cash and cash equivalents $ — $ 31,918 $ 799 $ — $ — $ 32,717 52 Weeks Ended December 30, 2014 Parent Subsidiary Subsidiary Subsidiary Guarantor: Holdings Issuer: NPC Co-Issuer: NPCQB Co-Issuer: NPC Op Co B Eliminations Consolidated Operating activities: Net cash flows provided by operating activities $ — $ 48,402 $ 22,076 $ — $ — $ 70,478 Investing activities: Capital expenditures — (54,971 ) (11,096 ) — — (66,067 ) Acquisition of Wendy’s business, net of cash acquired — — (56,841 ) — — (56,841 ) Investment in NPCQB — (57,002 ) — — 57,002 — Return of investment in NPCQB — 33,718 — — (33,718 ) — Proceeds from sale-leaseback transactions — — 24,182 — — 24,182 Purchase of assets for sale-leaseback — — (1,736 ) — — (1,736 ) Proceeds from sale or disposition of assets — 3,093 51 — — 3,144 Net cash flows used in investing activities — (75,162 ) (45,440 ) — 23,284 (97,318 ) Financing activities: Investment from parent — — 57,002 — (57,002 ) — Distribution to parent 60 (60 ) (33,718 ) — 33,718 — Payment of accrued purchase price to sellers — (10,875 ) — — — (10,875 ) Net payments on debt — (9,704 ) — — — (9,704 ) Issuance of debt — 40,000 — — — 40,000 Other (60 ) (493 ) — — — (553 ) Net cash flows provided by financing activities — 18,868 23,284 — (23,284 ) 18,868 Net change in cash and cash equivalents — (7,892 ) (80 ) — — (7,972 ) Beginning cash and cash equivalents — 19,170 865 — — 20,035 Ending cash and cash equivalents $ — $ 11,278 $ 785 $ — $ — $ 12,063</t>
  </si>
  <si>
    <t>Description of Business (Details)</t>
  </si>
  <si>
    <t>Dec. 27, 2016stateunit</t>
  </si>
  <si>
    <t>Pizza Hut</t>
  </si>
  <si>
    <t>Franchisor Disclosure [Line Items]</t>
  </si>
  <si>
    <t>Number of states in which entity operates | state</t>
  </si>
  <si>
    <t>Pizza Hut | Entity Operated Units</t>
  </si>
  <si>
    <t>Number of restaurants | unit</t>
  </si>
  <si>
    <t>Wendy's</t>
  </si>
  <si>
    <t>Wendy's | Entity Operated Units</t>
  </si>
  <si>
    <t>Summary of Significant Accounting Policies (Details)</t>
  </si>
  <si>
    <t>Jun. 19, 2014USD ($)</t>
  </si>
  <si>
    <t>Jul. 22, 2013</t>
  </si>
  <si>
    <t>Dec. 28, 2011USD ($)</t>
  </si>
  <si>
    <t>Dec. 27, 2016USD ($)segment</t>
  </si>
  <si>
    <t>Dec. 29, 2015USD ($)</t>
  </si>
  <si>
    <t>Dec. 30, 2014USD ($)</t>
  </si>
  <si>
    <t>Dec. 10, 2015USD ($)</t>
  </si>
  <si>
    <t>Property, Plant and Equipment [Line Items]</t>
  </si>
  <si>
    <t>Number of operating segments | segment</t>
  </si>
  <si>
    <t>Fiscal period duration</t>
  </si>
  <si>
    <t>364 days</t>
  </si>
  <si>
    <t>Advertising expense</t>
  </si>
  <si>
    <t>Pre-opening expenses</t>
  </si>
  <si>
    <t>Secured Debt</t>
  </si>
  <si>
    <t>Unamortized loan costs</t>
  </si>
  <si>
    <t>Revolving Facility</t>
  </si>
  <si>
    <t>Revolving facility borrowing capacity</t>
  </si>
  <si>
    <t>Term loan borrowings</t>
  </si>
  <si>
    <t>Senior Notes</t>
  </si>
  <si>
    <t>Senior notes</t>
  </si>
  <si>
    <t>Line of Credit</t>
  </si>
  <si>
    <t>Debt issuance costs</t>
  </si>
  <si>
    <t>Debt instrument, unused borrowing capacity</t>
  </si>
  <si>
    <t>PHI</t>
  </si>
  <si>
    <t>Franchise agreements renewal term</t>
  </si>
  <si>
    <t>20 years</t>
  </si>
  <si>
    <t>Franchise agreements initial term</t>
  </si>
  <si>
    <t>30 years</t>
  </si>
  <si>
    <t>Royalty expense</t>
  </si>
  <si>
    <t>Royalty expense percent of total sales</t>
  </si>
  <si>
    <t>4.70%</t>
  </si>
  <si>
    <t>4.80%</t>
  </si>
  <si>
    <t>WII</t>
  </si>
  <si>
    <t>10 years</t>
  </si>
  <si>
    <t>Summary of Significant Accounting Policies - Accounting Pronouncements (Details) $ in Thousands</t>
  </si>
  <si>
    <t>New Accounting Pronouncements or Change in Accounting Principle [Line Items]</t>
  </si>
  <si>
    <t>Scenario, Previously Reported | Other assets</t>
  </si>
  <si>
    <t>Scenario, Previously Reported | Long-term debt</t>
  </si>
  <si>
    <t>Restatement Adjustment | Accounting Standards Update 2015-03 | Other assets</t>
  </si>
  <si>
    <t>Restatement Adjustment | Accounting Standards Update 2015-03 | Long-term debt</t>
  </si>
  <si>
    <t>Acquisitions and Purchase Accounting - 2016 Acquisitions (Details) $ in Thousands</t>
  </si>
  <si>
    <t>Jul. 25, 2016USD ($)unitrestaurant</t>
  </si>
  <si>
    <t>Jan. 31, 2017USD ($)</t>
  </si>
  <si>
    <t>Dec. 27, 2016USD ($)fee_owned_property</t>
  </si>
  <si>
    <t>Jan. 31, 2016USD ($)unit</t>
  </si>
  <si>
    <t>Business Acquisition [Line Items]</t>
  </si>
  <si>
    <t>Number of recently constructed restaurants acquired | restaurant</t>
  </si>
  <si>
    <t>Wendy's 2016 Acquisitions</t>
  </si>
  <si>
    <t>Number of restaurants acquired | unit</t>
  </si>
  <si>
    <t>Total purchase price</t>
  </si>
  <si>
    <t>Number fee owned properties acquired | fee_owned_property</t>
  </si>
  <si>
    <t>Purchase price, including working capital and development fees</t>
  </si>
  <si>
    <t>Business Acquisition, Pro Forma Information [Abstract]</t>
  </si>
  <si>
    <t>Revenue of acquiree since acquisition date, actual</t>
  </si>
  <si>
    <t>Wendy's 2016 Acquisitions | Franchise rights</t>
  </si>
  <si>
    <t>Acquired franchise rights, weighted average amortization period</t>
  </si>
  <si>
    <t>19 years</t>
  </si>
  <si>
    <t>Wendy's 2016 Acquisitions | Subsequent Event</t>
  </si>
  <si>
    <t>Sale leaseback transaction, net proceeds</t>
  </si>
  <si>
    <t>Acquisitions and Purchase Accounting (Purchase Price) (Details) - USD ($) $ in Thousands</t>
  </si>
  <si>
    <t>Jul. 25, 2016</t>
  </si>
  <si>
    <t>Jan. 31, 2016</t>
  </si>
  <si>
    <t>Jul. 14, 2014</t>
  </si>
  <si>
    <t>Restructuring Cost and Reserve [Line Items]</t>
  </si>
  <si>
    <t>Facilities and equipment</t>
  </si>
  <si>
    <t>Favorable leases</t>
  </si>
  <si>
    <t>Acquisitions and Purchase Accounting (Details)</t>
  </si>
  <si>
    <t>Jul. 14, 2014USD ($)fee_owned_propertyunit</t>
  </si>
  <si>
    <t>Dec. 27, 2016USD ($)renewal</t>
  </si>
  <si>
    <t>Dec. 29, 2015USD ($)fee_owned_property</t>
  </si>
  <si>
    <t>Acquired Finite-Lived Intangible Assets [Line Items]</t>
  </si>
  <si>
    <t>Number of properties sold | fee_owned_property</t>
  </si>
  <si>
    <t>Number of fee owned properties acquired | fee_owned_property</t>
  </si>
  <si>
    <t>Number of formerly leased properties acquired | fee_owned_property</t>
  </si>
  <si>
    <t>Number of lease option terms available | renewal</t>
  </si>
  <si>
    <t>Wendy's | Franchise rights</t>
  </si>
  <si>
    <t>16 years</t>
  </si>
  <si>
    <t>Wendy's | Long-term debt</t>
  </si>
  <si>
    <t>Sale leaseback term</t>
  </si>
  <si>
    <t>Operating leases, renewal term</t>
  </si>
  <si>
    <t>5 years</t>
  </si>
  <si>
    <t>Facilities and Equipment (Details) - USD ($) $ in Thousands</t>
  </si>
  <si>
    <t>Facilities and equipment, gross</t>
  </si>
  <si>
    <t>Less accumulated depreciation</t>
  </si>
  <si>
    <t>Depreciation expense</t>
  </si>
  <si>
    <t>Land</t>
  </si>
  <si>
    <t>Buildings and leasehold/land improvements</t>
  </si>
  <si>
    <t>Buildings and leasehold/land improvements | Minimum</t>
  </si>
  <si>
    <t>Estimated depreciable life</t>
  </si>
  <si>
    <t>Buildings and leasehold/land improvements | Maximum</t>
  </si>
  <si>
    <t>40 years</t>
  </si>
  <si>
    <t>Furniture and equipment</t>
  </si>
  <si>
    <t>Furniture and equipment | Minimum</t>
  </si>
  <si>
    <t>3 years</t>
  </si>
  <si>
    <t>Furniture and equipment | Maximum</t>
  </si>
  <si>
    <t>Construction in progress</t>
  </si>
  <si>
    <t>Goodwill and Other Intangible Assets (Changes in Goodwill) (Details) - USD ($) $ in Thousands</t>
  </si>
  <si>
    <t>Beginning balance</t>
  </si>
  <si>
    <t>Fiscal 2015 activity</t>
  </si>
  <si>
    <t>Ending balance</t>
  </si>
  <si>
    <t>Goodwill and Other Intangible Assets (Intangible Assets Amortization Period) (Details)</t>
  </si>
  <si>
    <t>Favorable leasehold interests</t>
  </si>
  <si>
    <t>Finite-Lived Intangible Assets [Line Items]</t>
  </si>
  <si>
    <t>Finite-lived intangible asset useful life</t>
  </si>
  <si>
    <t>Unfavorable leasehold interests</t>
  </si>
  <si>
    <t>9 years</t>
  </si>
  <si>
    <t>Pizza Hut | Franchise rights</t>
  </si>
  <si>
    <t>41 years</t>
  </si>
  <si>
    <t>18 years</t>
  </si>
  <si>
    <t>Goodwill and Other Intangible Assets (Intangible Assets Subject to Amortization) (Details) - USD ($) $ in Thousands</t>
  </si>
  <si>
    <t>Amortizable intangible assets</t>
  </si>
  <si>
    <t>Gross Carrying Amount</t>
  </si>
  <si>
    <t>Accumulated Amortization</t>
  </si>
  <si>
    <t>Net Book Value</t>
  </si>
  <si>
    <t>Amortization expense on intangible assets</t>
  </si>
  <si>
    <t>Goodwill and Other Intangible Assets (Annual Amortization) (Details) $ in Thousands</t>
  </si>
  <si>
    <t>Dec. 27, 2016USD ($)</t>
  </si>
  <si>
    <t>Accrued Liabilities (Details) - USD ($) $ in Thousands</t>
  </si>
  <si>
    <t>Payroll and vacation</t>
  </si>
  <si>
    <t>Sales tax payable</t>
  </si>
  <si>
    <t>Total Accrued liabilities</t>
  </si>
  <si>
    <t>Debt (Summary of Debt) (Details) - USD ($) $ in Thousands</t>
  </si>
  <si>
    <t>Details of Debt</t>
  </si>
  <si>
    <t>Long-term debt, gross</t>
  </si>
  <si>
    <t>Carrying value</t>
  </si>
  <si>
    <t>Less current portion</t>
  </si>
  <si>
    <t>Term Loan</t>
  </si>
  <si>
    <t>Unamortized debt issuance costs</t>
  </si>
  <si>
    <t>Revolving Credit Facility</t>
  </si>
  <si>
    <t>Debt (Maturities of Long-term Debt) (Details) $ in Thousands</t>
  </si>
  <si>
    <t>Debt (Details)</t>
  </si>
  <si>
    <t>Sep. 28, 2018</t>
  </si>
  <si>
    <t>Dec. 26, 2017</t>
  </si>
  <si>
    <t>Jul. 14, 2014unit</t>
  </si>
  <si>
    <t>Line Of Credit Facility [Line Items]</t>
  </si>
  <si>
    <t>Maximum leverage ratio</t>
  </si>
  <si>
    <t>600.00%</t>
  </si>
  <si>
    <t>Quarterly amortization of term loan</t>
  </si>
  <si>
    <t>Commitment fee percentage</t>
  </si>
  <si>
    <t>0.50%</t>
  </si>
  <si>
    <t>Senior note redemption percentage one</t>
  </si>
  <si>
    <t>105.25%</t>
  </si>
  <si>
    <t>Senior note redemption percentage two</t>
  </si>
  <si>
    <t>102.625%</t>
  </si>
  <si>
    <t>Credit agreement period</t>
  </si>
  <si>
    <t>95 days</t>
  </si>
  <si>
    <t>Credit agreement, prepayment amount</t>
  </si>
  <si>
    <t>Scenario, Forecast</t>
  </si>
  <si>
    <t>525.00%</t>
  </si>
  <si>
    <t>575.00%</t>
  </si>
  <si>
    <t>Borrowing capacity available under our revolving line of credit</t>
  </si>
  <si>
    <t>Weighted average interest rate</t>
  </si>
  <si>
    <t>4.51%</t>
  </si>
  <si>
    <t>Increase to borrowing capacity of Revolving Facility</t>
  </si>
  <si>
    <t>Revolving Credit Facility | London Interbank Offered Rate (LIBOR)</t>
  </si>
  <si>
    <t>Line of credit facility basis of spread on base rate</t>
  </si>
  <si>
    <t>3.75%</t>
  </si>
  <si>
    <t>Basis of spread on base rate change</t>
  </si>
  <si>
    <t>Outstanding letters of credit</t>
  </si>
  <si>
    <t>1.00%</t>
  </si>
  <si>
    <t>4.75%</t>
  </si>
  <si>
    <t>Term Loan | London Interbank Offered Rate (LIBOR)</t>
  </si>
  <si>
    <t>0.75%</t>
  </si>
  <si>
    <t>Debt issuance cost</t>
  </si>
  <si>
    <t>Line of credit facility, remaining borrowing capacity</t>
  </si>
  <si>
    <t>Interest on senior notes</t>
  </si>
  <si>
    <t>10.50%</t>
  </si>
  <si>
    <t>Fair Value Measurements (Carrying Amounts and Fair Value of Assets) (Details) - USD ($) $ in Thousands</t>
  </si>
  <si>
    <t>Fair Value, Balance Sheet Grouping, Financial Statement Captions [Line Items]</t>
  </si>
  <si>
    <t>Deferred compensation plan</t>
  </si>
  <si>
    <t>Level 3 Inputs</t>
  </si>
  <si>
    <t>Assets, fair value disclosure, nonrecurring</t>
  </si>
  <si>
    <t>Fair Value, Measurements, Recurring | Carrying (Reported) Amount, Fair Value Disclosure | Equities</t>
  </si>
  <si>
    <t>Investments, fair value disclosure</t>
  </si>
  <si>
    <t>Fair Value, Measurements, Recurring | Carrying (Reported) Amount, Fair Value Disclosure | Equities | Level 1 Inputs</t>
  </si>
  <si>
    <t>Fair Value, Measurements, Recurring | Carrying (Reported) Amount, Fair Value Disclosure | Equities | Level 2 Inputs</t>
  </si>
  <si>
    <t>Fair Value, Measurements, Recurring | Carrying (Reported) Amount, Fair Value Disclosure | Equities | Level 3 Inputs</t>
  </si>
  <si>
    <t>Fair Value, Measurements, Recurring | Carrying (Reported) Amount, Fair Value Disclosure | Fixed income</t>
  </si>
  <si>
    <t>Fair Value, Measurements, Recurring | Carrying (Reported) Amount, Fair Value Disclosure | Fixed income | Level 1 Inputs</t>
  </si>
  <si>
    <t>Fair Value, Measurements, Recurring | Carrying (Reported) Amount, Fair Value Disclosure | Fixed income | Level 2 Inputs</t>
  </si>
  <si>
    <t>Fair Value, Measurements, Recurring | Carrying (Reported) Amount, Fair Value Disclosure | Fixed income | Level 3 Inputs</t>
  </si>
  <si>
    <t>Fair Value, Measurements, Recurring | Carrying (Reported) Amount, Fair Value Disclosure | Money market fund</t>
  </si>
  <si>
    <t>Fair Value, Measurements, Recurring | Carrying (Reported) Amount, Fair Value Disclosure | Money market fund | Level 1 Inputs</t>
  </si>
  <si>
    <t>Fair Value, Measurements, Recurring | Carrying (Reported) Amount, Fair Value Disclosure | Money market fund | Level 2 Inputs</t>
  </si>
  <si>
    <t>Fair Value, Measurements, Recurring | Carrying (Reported) Amount, Fair Value Disclosure | Money market fund | Level 3 Inputs</t>
  </si>
  <si>
    <t>Fair Value Measurements (Outstanding Borrowings) (Details) - USD ($) $ in Thousands</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Credit Facility</t>
  </si>
  <si>
    <t>Income Taxes (Provision (Benefit) Components) (Details) - USD ($) $ in Thousands</t>
  </si>
  <si>
    <t>Current:</t>
  </si>
  <si>
    <t>Federal</t>
  </si>
  <si>
    <t>State</t>
  </si>
  <si>
    <t>Deferred:</t>
  </si>
  <si>
    <t>Income Taxes (Reconciliation of Statutory Rate) (Details) - USD ($) $ in Thousands</t>
  </si>
  <si>
    <t>Tax computed at U.S. federal statutory rate</t>
  </si>
  <si>
    <t>State and local income taxes (net of federal benefit)</t>
  </si>
  <si>
    <t>Tax credits</t>
  </si>
  <si>
    <t>Charitable contributions</t>
  </si>
  <si>
    <t>Change in deferred rate</t>
  </si>
  <si>
    <t>Uncertain tax positions released</t>
  </si>
  <si>
    <t>Income Taxes (Deferred Tax Assets and Liabilities) (Details) - USD ($) $ in Thousands</t>
  </si>
  <si>
    <t>Assets:</t>
  </si>
  <si>
    <t>General business credit carryforwards</t>
  </si>
  <si>
    <t>Profit sharing and vacation</t>
  </si>
  <si>
    <t>Deferred rent</t>
  </si>
  <si>
    <t>Total deferred tax assets</t>
  </si>
  <si>
    <t>Liabilities:</t>
  </si>
  <si>
    <t>Debt refinancing</t>
  </si>
  <si>
    <t>Total deferred tax liabilities</t>
  </si>
  <si>
    <t>Net deferred tax liability</t>
  </si>
  <si>
    <t>Income Taxes (Details) - USD ($) $ in Thousands</t>
  </si>
  <si>
    <t>Operating Loss Carryforwards [Line Items]</t>
  </si>
  <si>
    <t>Adjustment to equity from release of tax reserve</t>
  </si>
  <si>
    <t>US general business credit carryforwards</t>
  </si>
  <si>
    <t>U.S.</t>
  </si>
  <si>
    <t>Income Taxes (Unrecognized Tax Benefits) (Details) - USD ($) $ in Thousands</t>
  </si>
  <si>
    <t>Reconciliation unrecognized tax benefits</t>
  </si>
  <si>
    <t>Lapse of applicable statute of limitations, adjustment to Parent</t>
  </si>
  <si>
    <t>Additional interest / penalties accrued</t>
  </si>
  <si>
    <t>Adjustments to prior year positions</t>
  </si>
  <si>
    <t>Commitments and Contingencies (Minimum Lease Payments) (Details) $ in Thousands</t>
  </si>
  <si>
    <t>Thereafter</t>
  </si>
  <si>
    <t>Total minimum lease commitments</t>
  </si>
  <si>
    <t>Minimum non cancelable sublease rentals</t>
  </si>
  <si>
    <t>Commitments and Contingencies (Rent Expense) (Details) - USD ($) $ in Thousands</t>
  </si>
  <si>
    <t>Minimum rents</t>
  </si>
  <si>
    <t>Contingent rents</t>
  </si>
  <si>
    <t>Rent expense</t>
  </si>
  <si>
    <t>Commitments and Contingencies (Details)</t>
  </si>
  <si>
    <t>Apr. 12, 2016USD ($)</t>
  </si>
  <si>
    <t>Jan. 30, 2013lawsuit</t>
  </si>
  <si>
    <t>Loss Contingencies [Line Items]</t>
  </si>
  <si>
    <t>Commitments from franchise agreements</t>
  </si>
  <si>
    <t>Asset actions per franchise agreement</t>
  </si>
  <si>
    <t>Amount of purchased common stock of NPC Holdings</t>
  </si>
  <si>
    <t>Number of pending lawsuits | lawsuit</t>
  </si>
  <si>
    <t>Olympus Advisory Agreement</t>
  </si>
  <si>
    <t>Advisory agreement annual fee</t>
  </si>
  <si>
    <t>Minimum</t>
  </si>
  <si>
    <t>Approximate combined value of common stock held by management</t>
  </si>
  <si>
    <t>Maximum</t>
  </si>
  <si>
    <t>Major remodel</t>
  </si>
  <si>
    <t>Major remodel | Pizza Hut</t>
  </si>
  <si>
    <t>Long-term purchase commitment, period</t>
  </si>
  <si>
    <t>7 years</t>
  </si>
  <si>
    <t>Minor remodel | Pizza Hut</t>
  </si>
  <si>
    <t>Insurance Reserves (Details) - USD ($) $ in Millions</t>
  </si>
  <si>
    <t>Estimated liabilities for claims loss reserves</t>
  </si>
  <si>
    <t>Self-insured retention</t>
  </si>
  <si>
    <t>Stock-based Compensation and Employee Benefit Plans (Stock Option Activity) (Details) - $ / shares</t>
  </si>
  <si>
    <t>Number of Option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usd per share)</t>
  </si>
  <si>
    <t>Granted (in usd per share)</t>
  </si>
  <si>
    <t>Exercised (in usd per share)</t>
  </si>
  <si>
    <t>Forfeited or expired (in usd per share)</t>
  </si>
  <si>
    <t>Outstanding at end of period (in usd per share)</t>
  </si>
  <si>
    <t>Exercisable ending balance (in usd per share)</t>
  </si>
  <si>
    <t>Weighted Average Remaining Contractual Term</t>
  </si>
  <si>
    <t>Outstanding</t>
  </si>
  <si>
    <t>5 years 8 months 12 days</t>
  </si>
  <si>
    <t>Exercisable</t>
  </si>
  <si>
    <t>5 years 4 months 24 days</t>
  </si>
  <si>
    <t>Stock-based Compensation and Employee Benefit Plans (Details) - USD ($)</t>
  </si>
  <si>
    <t>Share-based Compensation Arrangement by Share-based Payment Award [Line Items]</t>
  </si>
  <si>
    <t>Days after date of separation upon which option is forfeited</t>
  </si>
  <si>
    <t>30 days</t>
  </si>
  <si>
    <t>Options exercised by management (in shares)</t>
  </si>
  <si>
    <t>Contributions by the company</t>
  </si>
  <si>
    <t>POWR</t>
  </si>
  <si>
    <t>Accumulated benefit obligation</t>
  </si>
  <si>
    <t>Rabbi Trust</t>
  </si>
  <si>
    <t>Investments held within rabbi trust</t>
  </si>
  <si>
    <t>Series 1 Options</t>
  </si>
  <si>
    <t>Price per share of common stock investment (in dollars per share)</t>
  </si>
  <si>
    <t>Percentage of share value accretes at a rate</t>
  </si>
  <si>
    <t>9.00%</t>
  </si>
  <si>
    <t>Series 2 Options</t>
  </si>
  <si>
    <t>Series 3 Options</t>
  </si>
  <si>
    <t>Percentage of forfeiture rate</t>
  </si>
  <si>
    <t>100.00%</t>
  </si>
  <si>
    <t>2011 Stock option plan</t>
  </si>
  <si>
    <t>Authorized number of shares to be granted (in shares)</t>
  </si>
  <si>
    <t>Expiration date of options issued</t>
  </si>
  <si>
    <t>Number of shares of common stock available for future grant (in shares)</t>
  </si>
  <si>
    <t>2011 Stock option plan | Series 1 Options</t>
  </si>
  <si>
    <t>Percentage of options granted that will vest</t>
  </si>
  <si>
    <t>79.00%</t>
  </si>
  <si>
    <t>Vesting period subject to the achievement of certain performance targets</t>
  </si>
  <si>
    <t>4 years</t>
  </si>
  <si>
    <t>2011 Stock option plan | Series 2 Options</t>
  </si>
  <si>
    <t>Vesting percentage of options</t>
  </si>
  <si>
    <t>20.00%</t>
  </si>
  <si>
    <t>2011 Stock option plan | Series 3 Options</t>
  </si>
  <si>
    <t>Stock-based Compensation and Employee Benefit Plans (Grants to Certain Members of Management) (Details) - shares</t>
  </si>
  <si>
    <t>Total options granted (in shares)</t>
  </si>
  <si>
    <t>Total options exercisable (in shares)</t>
  </si>
  <si>
    <t>Related Party Transactions (Details) - Olympus Advisory Agreement - USD ($)</t>
  </si>
  <si>
    <t>Related Party Transaction [Line Items]</t>
  </si>
  <si>
    <t>Transaction fee</t>
  </si>
  <si>
    <t>Condensed Consolidating Financial Statements (Details)</t>
  </si>
  <si>
    <t>Ownership percentage held by holding company</t>
  </si>
  <si>
    <t>Ownership percentage of co-issuer held by company</t>
  </si>
  <si>
    <t>Condensed Consolidating Financial Statements (Statements of Income) (Details) - USD ($) $ in Thousands</t>
  </si>
  <si>
    <t>Equity in net income of subsidiary</t>
  </si>
  <si>
    <t>Eliminations</t>
  </si>
  <si>
    <t>Parent Guarantor: Holdings</t>
  </si>
  <si>
    <t>Subsidiary Issuer: NPC</t>
  </si>
  <si>
    <t>Subsidiary Co-Issuer: NPCQB</t>
  </si>
  <si>
    <t>Subsidiary Co-Issuer: NPC Op Co B</t>
  </si>
  <si>
    <t>Condensed Consolidating Financial Statements (Balance Sheet) (Details) - USD ($) $ in Thousands</t>
  </si>
  <si>
    <t>Current assets</t>
  </si>
  <si>
    <t>Facilities and equipment, net</t>
  </si>
  <si>
    <t>Franchise rights, net</t>
  </si>
  <si>
    <t>Investment in subsidiary</t>
  </si>
  <si>
    <t>Liabilities and member’s equity:</t>
  </si>
  <si>
    <t>Current liabilities</t>
  </si>
  <si>
    <t>Other liabilities and deferred items</t>
  </si>
  <si>
    <t>Member’s equity</t>
  </si>
  <si>
    <t>Condensed Consolidating Financial Statements (Cash Flows) (Details) - USD ($) $ in Thousands</t>
  </si>
  <si>
    <t>Jun. 19, 2014</t>
  </si>
  <si>
    <t>Net cash flows provided by operating activities</t>
  </si>
  <si>
    <t>Investment in NPCQB</t>
  </si>
  <si>
    <t>Return of investment in NPCQB</t>
  </si>
  <si>
    <t>Investment from parent</t>
  </si>
  <si>
    <t>Distribution to parent</t>
  </si>
  <si>
    <t>Net payments on debt</t>
  </si>
  <si>
    <t>Subsequent Event (Details) $ in Millions</t>
  </si>
  <si>
    <t>Mar. 06, 2017USD ($)fee_owned_propertyrestaurant</t>
  </si>
  <si>
    <t>Jan. 20, 2017USD ($)restaurant</t>
  </si>
  <si>
    <t>Subsequent Event [Line Items]</t>
  </si>
  <si>
    <t>Number of franchises sold | restaurant</t>
  </si>
  <si>
    <t>Proceeds from divestiture of businesses</t>
  </si>
  <si>
    <t>Wendy's 2017 Acquisitions | Subsequent Event</t>
  </si>
  <si>
    <t>Number of restaurants acquired | restaurant</t>
  </si>
  <si>
    <t>Consideration transferred</t>
  </si>
  <si>
    <t>Wendy's 2017 Acquisitions | Subsequent Event | Revolving Credit Facility</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86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04</v>
      </c>
      <c r="C3" s="6" t="n">
        <v>32717</v>
      </c>
    </row>
    <row r="4" spans="1:3">
      <c r="A4" s="4" t="s">
        <v>33</v>
      </c>
      <c r="B4" s="5" t="n">
        <v>10053</v>
      </c>
      <c r="C4" s="5" t="n">
        <v>7278</v>
      </c>
    </row>
    <row r="5" spans="1:3">
      <c r="A5" s="4" t="s">
        <v>34</v>
      </c>
      <c r="B5" s="5" t="n">
        <v>10061</v>
      </c>
      <c r="C5" s="5" t="n">
        <v>10067</v>
      </c>
    </row>
    <row r="6" spans="1:3">
      <c r="A6" s="4" t="s">
        <v>35</v>
      </c>
      <c r="B6" s="5" t="n">
        <v>7957</v>
      </c>
      <c r="C6" s="5" t="n">
        <v>7133</v>
      </c>
    </row>
    <row r="7" spans="1:3">
      <c r="A7" s="4" t="s">
        <v>36</v>
      </c>
      <c r="B7" s="5" t="n">
        <v>1530</v>
      </c>
      <c r="C7" s="5" t="n">
        <v>2904</v>
      </c>
    </row>
    <row r="8" spans="1:3">
      <c r="A8" s="4" t="s">
        <v>37</v>
      </c>
      <c r="B8" s="5" t="n">
        <v>1163</v>
      </c>
      <c r="C8" s="5" t="n">
        <v>3016</v>
      </c>
    </row>
    <row r="9" spans="1:3">
      <c r="A9" s="4" t="s">
        <v>38</v>
      </c>
      <c r="B9" s="5" t="n">
        <v>44368</v>
      </c>
      <c r="C9" s="5" t="n">
        <v>63115</v>
      </c>
    </row>
    <row r="10" spans="1:3">
      <c r="A10" s="4" t="s">
        <v>39</v>
      </c>
      <c r="B10" s="5" t="n">
        <v>229547</v>
      </c>
      <c r="C10" s="5" t="n">
        <v>203468</v>
      </c>
    </row>
    <row r="11" spans="1:3">
      <c r="A11" s="4" t="s">
        <v>40</v>
      </c>
      <c r="B11" s="5" t="n">
        <v>618321</v>
      </c>
      <c r="C11" s="5" t="n">
        <v>620518</v>
      </c>
    </row>
    <row r="12" spans="1:3">
      <c r="A12" s="4" t="s">
        <v>41</v>
      </c>
      <c r="B12" s="5" t="n">
        <v>296126</v>
      </c>
      <c r="C12" s="5" t="n">
        <v>294626</v>
      </c>
    </row>
    <row r="13" spans="1:3">
      <c r="A13" s="4" t="s">
        <v>42</v>
      </c>
      <c r="B13" s="5" t="n">
        <v>28773</v>
      </c>
      <c r="C13" s="5" t="n">
        <v>28969</v>
      </c>
    </row>
    <row r="14" spans="1:3">
      <c r="A14" s="4" t="s">
        <v>43</v>
      </c>
      <c r="B14" s="5" t="n">
        <v>1217135</v>
      </c>
      <c r="C14" s="5" t="n">
        <v>1210696</v>
      </c>
    </row>
    <row r="15" spans="1:3">
      <c r="A15" s="3" t="s">
        <v>44</v>
      </c>
    </row>
    <row r="16" spans="1:3">
      <c r="A16" s="4" t="s">
        <v>45</v>
      </c>
      <c r="B16" s="5" t="n">
        <v>36333</v>
      </c>
      <c r="C16" s="5" t="n">
        <v>34926</v>
      </c>
    </row>
    <row r="17" spans="1:3">
      <c r="A17" s="4" t="s">
        <v>46</v>
      </c>
      <c r="B17" s="5" t="n">
        <v>49012</v>
      </c>
      <c r="C17" s="5" t="n">
        <v>44847</v>
      </c>
    </row>
    <row r="18" spans="1:3">
      <c r="A18" s="4" t="s">
        <v>47</v>
      </c>
      <c r="B18" s="5" t="n">
        <v>12041</v>
      </c>
      <c r="C18" s="5" t="n">
        <v>11436</v>
      </c>
    </row>
    <row r="19" spans="1:3">
      <c r="A19" s="4" t="s">
        <v>48</v>
      </c>
      <c r="B19" s="5" t="n">
        <v>11671</v>
      </c>
      <c r="C19" s="5" t="n">
        <v>12829</v>
      </c>
    </row>
    <row r="20" spans="1:3">
      <c r="A20" s="4" t="s">
        <v>49</v>
      </c>
      <c r="B20" s="5" t="n">
        <v>3990</v>
      </c>
      <c r="C20" s="5" t="n">
        <v>4158</v>
      </c>
    </row>
    <row r="21" spans="1:3">
      <c r="A21" s="4" t="s">
        <v>50</v>
      </c>
      <c r="B21" s="5" t="n">
        <v>113047</v>
      </c>
      <c r="C21" s="5" t="n">
        <v>108196</v>
      </c>
    </row>
    <row r="22" spans="1:3">
      <c r="A22" s="4" t="s">
        <v>51</v>
      </c>
      <c r="B22" s="5" t="n">
        <v>575995</v>
      </c>
      <c r="C22" s="5" t="n">
        <v>577011</v>
      </c>
    </row>
    <row r="23" spans="1:3">
      <c r="A23" s="4" t="s">
        <v>52</v>
      </c>
      <c r="B23" s="5" t="n">
        <v>42023</v>
      </c>
      <c r="C23" s="5" t="n">
        <v>40834</v>
      </c>
    </row>
    <row r="24" spans="1:3">
      <c r="A24" s="4" t="s">
        <v>53</v>
      </c>
      <c r="B24" s="5" t="n">
        <v>18816</v>
      </c>
      <c r="C24" s="5" t="n">
        <v>21203</v>
      </c>
    </row>
    <row r="25" spans="1:3">
      <c r="A25" s="4" t="s">
        <v>54</v>
      </c>
      <c r="B25" s="5" t="n">
        <v>182457</v>
      </c>
      <c r="C25" s="5" t="n">
        <v>189763</v>
      </c>
    </row>
    <row r="26" spans="1:3">
      <c r="A26" s="4" t="s">
        <v>55</v>
      </c>
      <c r="B26" s="5" t="n">
        <v>819291</v>
      </c>
      <c r="C26" s="5" t="n">
        <v>828811</v>
      </c>
    </row>
    <row r="27" spans="1:3">
      <c r="A27" s="4" t="s">
        <v>56</v>
      </c>
      <c r="B27" s="4" t="s">
        <v>57</v>
      </c>
      <c r="C27" s="4" t="s">
        <v>57</v>
      </c>
    </row>
    <row r="28" spans="1:3">
      <c r="A28" s="3" t="s">
        <v>58</v>
      </c>
    </row>
    <row r="29" spans="1:3">
      <c r="A29" s="4" t="s">
        <v>59</v>
      </c>
      <c r="B29" s="5" t="n">
        <v>0</v>
      </c>
      <c r="C29" s="5" t="n">
        <v>0</v>
      </c>
    </row>
    <row r="30" spans="1:3">
      <c r="A30" s="4" t="s">
        <v>60</v>
      </c>
      <c r="B30" s="5" t="n">
        <v>284797</v>
      </c>
      <c r="C30" s="5" t="n">
        <v>273689</v>
      </c>
    </row>
    <row r="31" spans="1:3">
      <c r="A31" s="4" t="s">
        <v>61</v>
      </c>
      <c r="B31" s="5" t="n">
        <v>284797</v>
      </c>
      <c r="C31" s="5" t="n">
        <v>273689</v>
      </c>
    </row>
    <row r="32" spans="1:3">
      <c r="A32" s="4" t="s">
        <v>62</v>
      </c>
      <c r="B32" s="6" t="n">
        <v>1217135</v>
      </c>
      <c r="C32" s="6" t="n">
        <v>1210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4</v>
      </c>
      <c r="B9" s="4" t="s">
        <v>191</v>
      </c>
    </row>
    <row r="10" spans="1:2">
      <c r="A10" s="4" t="s">
        <v>192</v>
      </c>
      <c r="B10" s="4" t="s">
        <v>193</v>
      </c>
    </row>
    <row r="11" spans="1:2">
      <c r="A11" s="4" t="s">
        <v>144</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159</v>
      </c>
      <c r="B20" s="4" t="s">
        <v>211</v>
      </c>
    </row>
    <row r="21" spans="1:2">
      <c r="A21" s="4" t="s">
        <v>212</v>
      </c>
      <c r="B21" s="4" t="s">
        <v>213</v>
      </c>
    </row>
    <row r="22" spans="1:2">
      <c r="A22" s="4" t="s">
        <v>214</v>
      </c>
      <c r="B22" s="4" t="s">
        <v>215</v>
      </c>
    </row>
    <row r="23" spans="1:2">
      <c r="A23" s="4" t="s">
        <v>216</v>
      </c>
      <c r="B23" s="4" t="s">
        <v>217</v>
      </c>
    </row>
    <row r="24" spans="1:2">
      <c r="A24" s="4" t="s">
        <v>156</v>
      </c>
      <c r="B2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4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4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5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5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6" t="n">
        <v>201208</v>
      </c>
      <c r="C2" s="6" t="n">
        <v>163993</v>
      </c>
    </row>
    <row r="3" spans="1:3">
      <c r="A3" s="4" t="s">
        <v>65</v>
      </c>
      <c r="B3" s="6" t="n">
        <v>83144</v>
      </c>
      <c r="C3" s="6" t="n">
        <v>64522</v>
      </c>
    </row>
    <row r="4" spans="1:3">
      <c r="A4" s="4" t="s">
        <v>66</v>
      </c>
      <c r="B4" s="5" t="n">
        <v>1000</v>
      </c>
      <c r="C4" s="5" t="n">
        <v>1000</v>
      </c>
    </row>
    <row r="5" spans="1:3">
      <c r="A5" s="4" t="s">
        <v>67</v>
      </c>
      <c r="B5" s="5" t="n">
        <v>1000</v>
      </c>
      <c r="C5" s="5" t="n">
        <v>1000</v>
      </c>
    </row>
    <row r="6" spans="1:3">
      <c r="A6" s="4" t="s">
        <v>68</v>
      </c>
      <c r="B6" s="5" t="n">
        <v>1000</v>
      </c>
      <c r="C6" s="5" t="n">
        <v>1000</v>
      </c>
    </row>
    <row r="7" spans="1:3">
      <c r="A7" s="4" t="s">
        <v>69</v>
      </c>
    </row>
    <row r="8" spans="1:3">
      <c r="A8" s="4" t="s">
        <v>65</v>
      </c>
      <c r="B8" s="6" t="n">
        <v>87944</v>
      </c>
      <c r="C8" s="6" t="n">
        <v>6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6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3"/>
  </cols>
  <sheetData>
    <row r="1" spans="1:2">
      <c r="A1" s="1" t="s">
        <v>278</v>
      </c>
      <c r="B1" s="2" t="s">
        <v>279</v>
      </c>
    </row>
    <row r="2" spans="1:2">
      <c r="A2" s="4" t="s">
        <v>280</v>
      </c>
    </row>
    <row r="3" spans="1:2">
      <c r="A3" s="3" t="s">
        <v>281</v>
      </c>
    </row>
    <row r="4" spans="1:2">
      <c r="A4" s="4" t="s">
        <v>282</v>
      </c>
      <c r="B4" s="5" t="n">
        <v>27</v>
      </c>
    </row>
    <row r="5" spans="1:2">
      <c r="A5" s="4" t="s">
        <v>283</v>
      </c>
    </row>
    <row r="6" spans="1:2">
      <c r="A6" s="3" t="s">
        <v>281</v>
      </c>
    </row>
    <row r="7" spans="1:2">
      <c r="A7" s="4" t="s">
        <v>284</v>
      </c>
      <c r="B7" s="5" t="n">
        <v>1226</v>
      </c>
    </row>
    <row r="8" spans="1:2">
      <c r="A8" s="4" t="s">
        <v>285</v>
      </c>
    </row>
    <row r="9" spans="1:2">
      <c r="A9" s="3" t="s">
        <v>281</v>
      </c>
    </row>
    <row r="10" spans="1:2">
      <c r="A10" s="4" t="s">
        <v>282</v>
      </c>
      <c r="B10" s="5" t="n">
        <v>5</v>
      </c>
    </row>
    <row r="11" spans="1:2">
      <c r="A11" s="4" t="s">
        <v>286</v>
      </c>
    </row>
    <row r="12" spans="1:2">
      <c r="A12" s="3" t="s">
        <v>281</v>
      </c>
    </row>
    <row r="13" spans="1:2">
      <c r="A13" s="4" t="s">
        <v>284</v>
      </c>
      <c r="B13" s="5" t="n">
        <v>1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21"/>
    <col customWidth="1" max="5" min="5" width="28"/>
    <col customWidth="1" max="6" min="6" width="21"/>
    <col customWidth="1" max="7" min="7" width="21"/>
    <col customWidth="1" max="8" min="8" width="21"/>
  </cols>
  <sheetData>
    <row r="1" spans="1:8">
      <c r="A1" s="1" t="s">
        <v>287</v>
      </c>
      <c r="B1" s="2" t="s">
        <v>288</v>
      </c>
      <c r="C1" s="2" t="s">
        <v>289</v>
      </c>
      <c r="D1" s="2" t="s">
        <v>290</v>
      </c>
      <c r="E1" s="2" t="s">
        <v>291</v>
      </c>
      <c r="F1" s="2" t="s">
        <v>292</v>
      </c>
      <c r="G1" s="2" t="s">
        <v>293</v>
      </c>
      <c r="H1" s="2" t="s">
        <v>294</v>
      </c>
    </row>
    <row r="2" spans="1:8">
      <c r="A2" s="3" t="s">
        <v>295</v>
      </c>
    </row>
    <row r="3" spans="1:8">
      <c r="A3" s="4" t="s">
        <v>296</v>
      </c>
      <c r="E3" s="5" t="n">
        <v>2</v>
      </c>
    </row>
    <row r="4" spans="1:8">
      <c r="A4" s="4" t="s">
        <v>297</v>
      </c>
      <c r="E4" s="4" t="s">
        <v>298</v>
      </c>
      <c r="F4" s="4" t="s">
        <v>298</v>
      </c>
      <c r="G4" s="4" t="s">
        <v>298</v>
      </c>
    </row>
    <row r="5" spans="1:8">
      <c r="A5" s="4" t="s">
        <v>299</v>
      </c>
      <c r="E5" s="6" t="n">
        <v>68100000</v>
      </c>
    </row>
    <row r="6" spans="1:8">
      <c r="A6" s="4" t="s">
        <v>300</v>
      </c>
      <c r="E6" s="5" t="n">
        <v>500000</v>
      </c>
      <c r="F6" s="6" t="n">
        <v>400000</v>
      </c>
      <c r="G6" s="6" t="n">
        <v>700000</v>
      </c>
    </row>
    <row r="7" spans="1:8">
      <c r="A7" s="4" t="s">
        <v>123</v>
      </c>
      <c r="B7" s="6" t="n">
        <v>40000000</v>
      </c>
      <c r="E7" s="5" t="n">
        <v>0</v>
      </c>
      <c r="F7" s="5" t="n">
        <v>0</v>
      </c>
      <c r="G7" s="5" t="n">
        <v>40000000</v>
      </c>
    </row>
    <row r="8" spans="1:8">
      <c r="A8" s="4" t="s">
        <v>105</v>
      </c>
      <c r="E8" s="5" t="n">
        <v>4242000</v>
      </c>
      <c r="F8" s="5" t="n">
        <v>3980000</v>
      </c>
      <c r="G8" s="5" t="n">
        <v>3896000</v>
      </c>
    </row>
    <row r="9" spans="1:8">
      <c r="A9" s="4" t="s">
        <v>301</v>
      </c>
    </row>
    <row r="10" spans="1:8">
      <c r="A10" s="3" t="s">
        <v>295</v>
      </c>
    </row>
    <row r="11" spans="1:8">
      <c r="A11" s="4" t="s">
        <v>302</v>
      </c>
      <c r="E11" s="5" t="n">
        <v>-8500000</v>
      </c>
      <c r="F11" s="5" t="n">
        <v>12600000</v>
      </c>
    </row>
    <row r="12" spans="1:8">
      <c r="A12" s="4" t="s">
        <v>303</v>
      </c>
    </row>
    <row r="13" spans="1:8">
      <c r="A13" s="3" t="s">
        <v>295</v>
      </c>
    </row>
    <row r="14" spans="1:8">
      <c r="A14" s="4" t="s">
        <v>304</v>
      </c>
      <c r="D14" s="6" t="n">
        <v>110000000</v>
      </c>
    </row>
    <row r="15" spans="1:8">
      <c r="A15" s="4" t="s">
        <v>301</v>
      </c>
    </row>
    <row r="16" spans="1:8">
      <c r="A16" s="3" t="s">
        <v>295</v>
      </c>
    </row>
    <row r="17" spans="1:8">
      <c r="A17" s="4" t="s">
        <v>305</v>
      </c>
      <c r="D17" s="5" t="n">
        <v>375000000</v>
      </c>
    </row>
    <row r="18" spans="1:8">
      <c r="A18" s="4" t="s">
        <v>123</v>
      </c>
      <c r="B18" s="5" t="n">
        <v>40000000</v>
      </c>
    </row>
    <row r="19" spans="1:8">
      <c r="A19" s="4" t="s">
        <v>302</v>
      </c>
      <c r="E19" s="5" t="n">
        <v>5053000</v>
      </c>
      <c r="F19" s="5" t="n">
        <v>7581000</v>
      </c>
    </row>
    <row r="20" spans="1:8">
      <c r="A20" s="4" t="s">
        <v>306</v>
      </c>
    </row>
    <row r="21" spans="1:8">
      <c r="A21" s="3" t="s">
        <v>295</v>
      </c>
    </row>
    <row r="22" spans="1:8">
      <c r="A22" s="4" t="s">
        <v>307</v>
      </c>
      <c r="D22" s="6" t="n">
        <v>190000000</v>
      </c>
    </row>
    <row r="23" spans="1:8">
      <c r="A23" s="4" t="s">
        <v>302</v>
      </c>
      <c r="E23" s="6" t="n">
        <v>1898000</v>
      </c>
      <c r="F23" s="5" t="n">
        <v>2513000</v>
      </c>
    </row>
    <row r="24" spans="1:8">
      <c r="A24" s="4" t="s">
        <v>308</v>
      </c>
    </row>
    <row r="25" spans="1:8">
      <c r="A25" s="3" t="s">
        <v>295</v>
      </c>
    </row>
    <row r="26" spans="1:8">
      <c r="A26" s="4" t="s">
        <v>309</v>
      </c>
      <c r="B26" s="5" t="n">
        <v>700000</v>
      </c>
      <c r="H26" s="6" t="n">
        <v>1800000</v>
      </c>
    </row>
    <row r="27" spans="1:8">
      <c r="A27" s="4" t="s">
        <v>51</v>
      </c>
    </row>
    <row r="28" spans="1:8">
      <c r="A28" s="3" t="s">
        <v>295</v>
      </c>
    </row>
    <row r="29" spans="1:8">
      <c r="A29" s="4" t="s">
        <v>304</v>
      </c>
      <c r="B29" s="5" t="n">
        <v>125000000</v>
      </c>
    </row>
    <row r="30" spans="1:8">
      <c r="A30" s="4" t="s">
        <v>123</v>
      </c>
      <c r="B30" s="5" t="n">
        <v>40000000</v>
      </c>
    </row>
    <row r="31" spans="1:8">
      <c r="A31" s="4" t="s">
        <v>310</v>
      </c>
      <c r="B31" s="6" t="n">
        <v>125000000</v>
      </c>
    </row>
    <row r="32" spans="1:8">
      <c r="A32" s="4" t="s">
        <v>311</v>
      </c>
    </row>
    <row r="33" spans="1:8">
      <c r="A33" s="3" t="s">
        <v>295</v>
      </c>
    </row>
    <row r="34" spans="1:8">
      <c r="A34" s="4" t="s">
        <v>312</v>
      </c>
      <c r="E34" s="4" t="s">
        <v>313</v>
      </c>
    </row>
    <row r="35" spans="1:8">
      <c r="A35" s="4" t="s">
        <v>314</v>
      </c>
      <c r="E35" s="4" t="s">
        <v>315</v>
      </c>
    </row>
    <row r="36" spans="1:8">
      <c r="A36" s="4" t="s">
        <v>316</v>
      </c>
      <c r="E36" s="6" t="n">
        <v>58200000</v>
      </c>
      <c r="F36" s="6" t="n">
        <v>58000000</v>
      </c>
      <c r="G36" s="6" t="n">
        <v>56300000</v>
      </c>
    </row>
    <row r="37" spans="1:8">
      <c r="A37" s="4" t="s">
        <v>317</v>
      </c>
      <c r="E37" s="4" t="s">
        <v>318</v>
      </c>
      <c r="F37" s="4" t="s">
        <v>318</v>
      </c>
      <c r="G37" s="4" t="s">
        <v>319</v>
      </c>
    </row>
    <row r="38" spans="1:8">
      <c r="A38" s="4" t="s">
        <v>320</v>
      </c>
    </row>
    <row r="39" spans="1:8">
      <c r="A39" s="3" t="s">
        <v>295</v>
      </c>
    </row>
    <row r="40" spans="1:8">
      <c r="A40" s="4" t="s">
        <v>312</v>
      </c>
      <c r="C40" s="4" t="s">
        <v>321</v>
      </c>
    </row>
    <row r="41" spans="1:8">
      <c r="A41" s="4" t="s">
        <v>314</v>
      </c>
      <c r="C41"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92</v>
      </c>
    </row>
    <row r="2" spans="1:2">
      <c r="A2" s="4" t="s">
        <v>110</v>
      </c>
    </row>
    <row r="3" spans="1:2">
      <c r="A3" s="3" t="s">
        <v>323</v>
      </c>
    </row>
    <row r="4" spans="1:2">
      <c r="A4" s="4" t="s">
        <v>309</v>
      </c>
      <c r="B4" s="6" t="n">
        <v>28969</v>
      </c>
    </row>
    <row r="5" spans="1:2">
      <c r="A5" s="4" t="s">
        <v>51</v>
      </c>
    </row>
    <row r="6" spans="1:2">
      <c r="A6" s="3" t="s">
        <v>323</v>
      </c>
    </row>
    <row r="7" spans="1:2">
      <c r="A7" s="4" t="s">
        <v>309</v>
      </c>
      <c r="B7" s="5" t="n">
        <v>577011</v>
      </c>
    </row>
    <row r="8" spans="1:2">
      <c r="A8" s="4" t="s">
        <v>324</v>
      </c>
    </row>
    <row r="9" spans="1:2">
      <c r="A9" s="3" t="s">
        <v>323</v>
      </c>
    </row>
    <row r="10" spans="1:2">
      <c r="A10" s="4" t="s">
        <v>309</v>
      </c>
      <c r="B10" s="5" t="n">
        <v>39063</v>
      </c>
    </row>
    <row r="11" spans="1:2">
      <c r="A11" s="4" t="s">
        <v>325</v>
      </c>
    </row>
    <row r="12" spans="1:2">
      <c r="A12" s="3" t="s">
        <v>323</v>
      </c>
    </row>
    <row r="13" spans="1:2">
      <c r="A13" s="4" t="s">
        <v>309</v>
      </c>
      <c r="B13" s="5" t="n">
        <v>587105</v>
      </c>
    </row>
    <row r="14" spans="1:2">
      <c r="A14" s="4" t="s">
        <v>326</v>
      </c>
    </row>
    <row r="15" spans="1:2">
      <c r="A15" s="3" t="s">
        <v>323</v>
      </c>
    </row>
    <row r="16" spans="1:2">
      <c r="A16" s="4" t="s">
        <v>309</v>
      </c>
      <c r="B16" s="5" t="n">
        <v>-10094</v>
      </c>
    </row>
    <row r="17" spans="1:2">
      <c r="A17" s="4" t="s">
        <v>327</v>
      </c>
    </row>
    <row r="18" spans="1:2">
      <c r="A18" s="3" t="s">
        <v>323</v>
      </c>
    </row>
    <row r="19" spans="1:2">
      <c r="A19" s="4" t="s">
        <v>309</v>
      </c>
      <c r="B19" s="6" t="n">
        <v>-100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9"/>
    <col customWidth="1" max="5" min="5" width="21"/>
    <col customWidth="1" max="6" min="6" width="25"/>
  </cols>
  <sheetData>
    <row r="1" spans="1:6">
      <c r="A1" s="1" t="s">
        <v>328</v>
      </c>
      <c r="B1" s="2" t="s">
        <v>329</v>
      </c>
      <c r="C1" s="2" t="s">
        <v>330</v>
      </c>
      <c r="D1" s="2" t="s">
        <v>331</v>
      </c>
      <c r="E1" s="2" t="s">
        <v>292</v>
      </c>
      <c r="F1" s="2" t="s">
        <v>332</v>
      </c>
    </row>
    <row r="2" spans="1:6">
      <c r="A2" s="3" t="s">
        <v>333</v>
      </c>
    </row>
    <row r="3" spans="1:6">
      <c r="A3" s="4" t="s">
        <v>334</v>
      </c>
      <c r="B3" s="5" t="n">
        <v>4</v>
      </c>
    </row>
    <row r="4" spans="1:6">
      <c r="A4" s="4" t="s">
        <v>335</v>
      </c>
    </row>
    <row r="5" spans="1:6">
      <c r="A5" s="3" t="s">
        <v>333</v>
      </c>
    </row>
    <row r="6" spans="1:6">
      <c r="A6" s="4" t="s">
        <v>336</v>
      </c>
      <c r="B6" s="5" t="n">
        <v>39</v>
      </c>
      <c r="F6" s="5" t="n">
        <v>3</v>
      </c>
    </row>
    <row r="7" spans="1:6">
      <c r="A7" s="4" t="s">
        <v>337</v>
      </c>
      <c r="B7" s="6" t="n">
        <v>44188</v>
      </c>
      <c r="D7" s="6" t="n">
        <v>4000</v>
      </c>
      <c r="F7" s="6" t="n">
        <v>8000</v>
      </c>
    </row>
    <row r="8" spans="1:6">
      <c r="A8" s="4" t="s">
        <v>338</v>
      </c>
      <c r="D8" s="5" t="n">
        <v>2</v>
      </c>
    </row>
    <row r="9" spans="1:6">
      <c r="A9" s="4" t="s">
        <v>339</v>
      </c>
      <c r="B9" s="6" t="n">
        <v>36200</v>
      </c>
    </row>
    <row r="10" spans="1:6">
      <c r="A10" s="3" t="s">
        <v>340</v>
      </c>
    </row>
    <row r="11" spans="1:6">
      <c r="A11" s="4" t="s">
        <v>75</v>
      </c>
      <c r="D11" s="6" t="n">
        <v>1273509</v>
      </c>
      <c r="E11" s="6" t="n">
        <v>1287072</v>
      </c>
    </row>
    <row r="12" spans="1:6">
      <c r="A12" s="4" t="s">
        <v>90</v>
      </c>
      <c r="D12" s="5" t="n">
        <v>9613</v>
      </c>
      <c r="E12" s="6" t="n">
        <v>7256</v>
      </c>
    </row>
    <row r="13" spans="1:6">
      <c r="A13" s="4" t="s">
        <v>341</v>
      </c>
      <c r="D13" s="6" t="n">
        <v>31900</v>
      </c>
    </row>
    <row r="14" spans="1:6">
      <c r="A14" s="4" t="s">
        <v>342</v>
      </c>
    </row>
    <row r="15" spans="1:6">
      <c r="A15" s="3" t="s">
        <v>333</v>
      </c>
    </row>
    <row r="16" spans="1:6">
      <c r="A16" s="4" t="s">
        <v>343</v>
      </c>
      <c r="B16" s="4" t="s">
        <v>344</v>
      </c>
    </row>
    <row r="17" spans="1:6">
      <c r="A17" s="4" t="s">
        <v>345</v>
      </c>
    </row>
    <row r="18" spans="1:6">
      <c r="A18" s="3" t="s">
        <v>333</v>
      </c>
    </row>
    <row r="19" spans="1:6">
      <c r="A19" s="4" t="s">
        <v>346</v>
      </c>
      <c r="C19" s="6" t="n">
        <v>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48</v>
      </c>
      <c r="D1" s="2" t="s">
        <v>349</v>
      </c>
      <c r="E1" s="2" t="s">
        <v>30</v>
      </c>
      <c r="F1" s="2" t="s">
        <v>71</v>
      </c>
      <c r="G1" s="2" t="s">
        <v>350</v>
      </c>
    </row>
    <row r="2" spans="1:7">
      <c r="A2" s="3" t="s">
        <v>351</v>
      </c>
    </row>
    <row r="3" spans="1:7">
      <c r="A3" s="4" t="s">
        <v>41</v>
      </c>
      <c r="B3" s="6" t="n">
        <v>296126</v>
      </c>
      <c r="E3" s="6" t="n">
        <v>294626</v>
      </c>
      <c r="F3" s="6" t="n">
        <v>294626</v>
      </c>
    </row>
    <row r="4" spans="1:7">
      <c r="A4" s="4" t="s">
        <v>335</v>
      </c>
    </row>
    <row r="5" spans="1:7">
      <c r="A5" s="3" t="s">
        <v>351</v>
      </c>
    </row>
    <row r="6" spans="1:7">
      <c r="A6" s="4" t="s">
        <v>352</v>
      </c>
      <c r="C6" s="6" t="n">
        <v>24376</v>
      </c>
    </row>
    <row r="7" spans="1:7">
      <c r="A7" s="4" t="s">
        <v>69</v>
      </c>
      <c r="C7" s="5" t="n">
        <v>17385</v>
      </c>
    </row>
    <row r="8" spans="1:7">
      <c r="A8" s="4" t="s">
        <v>41</v>
      </c>
      <c r="C8" s="5" t="n">
        <v>1500</v>
      </c>
    </row>
    <row r="9" spans="1:7">
      <c r="A9" s="4" t="s">
        <v>83</v>
      </c>
      <c r="C9" s="5" t="n">
        <v>927</v>
      </c>
    </row>
    <row r="10" spans="1:7">
      <c r="A10" s="4" t="s">
        <v>337</v>
      </c>
      <c r="B10" s="6" t="n">
        <v>4000</v>
      </c>
      <c r="C10" s="6" t="n">
        <v>44188</v>
      </c>
      <c r="D10" s="6" t="n">
        <v>8000</v>
      </c>
    </row>
    <row r="11" spans="1:7">
      <c r="A11" s="4" t="s">
        <v>285</v>
      </c>
    </row>
    <row r="12" spans="1:7">
      <c r="A12" s="3" t="s">
        <v>351</v>
      </c>
    </row>
    <row r="13" spans="1:7">
      <c r="A13" s="4" t="s">
        <v>352</v>
      </c>
      <c r="G13" s="6" t="n">
        <v>32511</v>
      </c>
    </row>
    <row r="14" spans="1:7">
      <c r="A14" s="4" t="s">
        <v>69</v>
      </c>
      <c r="G14" s="5" t="n">
        <v>16570</v>
      </c>
    </row>
    <row r="15" spans="1:7">
      <c r="A15" s="4" t="s">
        <v>41</v>
      </c>
      <c r="G15" s="5" t="n">
        <v>1998</v>
      </c>
    </row>
    <row r="16" spans="1:7">
      <c r="A16" s="4" t="s">
        <v>36</v>
      </c>
      <c r="G16" s="5" t="n">
        <v>5121</v>
      </c>
    </row>
    <row r="17" spans="1:7">
      <c r="A17" s="4" t="s">
        <v>353</v>
      </c>
      <c r="G17" s="5" t="n">
        <v>873</v>
      </c>
    </row>
    <row r="18" spans="1:7">
      <c r="A18" s="4" t="s">
        <v>83</v>
      </c>
      <c r="G18" s="5" t="n">
        <v>-232</v>
      </c>
    </row>
    <row r="19" spans="1:7">
      <c r="A19" s="4" t="s">
        <v>337</v>
      </c>
      <c r="G19" s="6" t="n">
        <v>568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43"/>
    <col customWidth="1" max="3" min="3" width="21"/>
    <col customWidth="1" max="4" min="4" width="28"/>
    <col customWidth="1" max="5" min="5" width="21"/>
    <col customWidth="1" max="6" min="6" width="21"/>
    <col customWidth="1" max="7" min="7" width="39"/>
  </cols>
  <sheetData>
    <row r="1" spans="1:7">
      <c r="A1" s="1" t="s">
        <v>354</v>
      </c>
      <c r="B1" s="2" t="s">
        <v>355</v>
      </c>
      <c r="C1" s="2" t="s">
        <v>288</v>
      </c>
      <c r="D1" s="2" t="s">
        <v>356</v>
      </c>
      <c r="E1" s="2" t="s">
        <v>292</v>
      </c>
      <c r="F1" s="2" t="s">
        <v>293</v>
      </c>
      <c r="G1" s="2" t="s">
        <v>357</v>
      </c>
    </row>
    <row r="2" spans="1:7">
      <c r="A2" s="3" t="s">
        <v>358</v>
      </c>
    </row>
    <row r="3" spans="1:7">
      <c r="A3" s="4" t="s">
        <v>123</v>
      </c>
      <c r="C3" s="6" t="n">
        <v>40000000</v>
      </c>
      <c r="D3" s="6" t="n">
        <v>0</v>
      </c>
      <c r="E3" s="6" t="n">
        <v>0</v>
      </c>
      <c r="F3" s="6" t="n">
        <v>40000000</v>
      </c>
    </row>
    <row r="4" spans="1:7">
      <c r="A4" s="4" t="s">
        <v>116</v>
      </c>
      <c r="D4" s="6" t="n">
        <v>0</v>
      </c>
      <c r="E4" s="6" t="n">
        <v>0</v>
      </c>
      <c r="F4" s="6" t="n">
        <v>1736000</v>
      </c>
    </row>
    <row r="5" spans="1:7">
      <c r="A5" s="4" t="s">
        <v>51</v>
      </c>
    </row>
    <row r="6" spans="1:7">
      <c r="A6" s="3" t="s">
        <v>358</v>
      </c>
    </row>
    <row r="7" spans="1:7">
      <c r="A7" s="4" t="s">
        <v>123</v>
      </c>
      <c r="C7" s="6" t="n">
        <v>40000000</v>
      </c>
    </row>
    <row r="8" spans="1:7">
      <c r="A8" s="4" t="s">
        <v>285</v>
      </c>
    </row>
    <row r="9" spans="1:7">
      <c r="A9" s="3" t="s">
        <v>358</v>
      </c>
    </row>
    <row r="10" spans="1:7">
      <c r="A10" s="4" t="s">
        <v>336</v>
      </c>
      <c r="B10" s="5" t="n">
        <v>56</v>
      </c>
    </row>
    <row r="11" spans="1:7">
      <c r="A11" s="4" t="s">
        <v>338</v>
      </c>
      <c r="B11" s="5" t="n">
        <v>20</v>
      </c>
    </row>
    <row r="12" spans="1:7">
      <c r="A12" s="4" t="s">
        <v>337</v>
      </c>
      <c r="B12" s="6" t="n">
        <v>56841000</v>
      </c>
    </row>
    <row r="13" spans="1:7">
      <c r="A13" s="4" t="s">
        <v>359</v>
      </c>
      <c r="G13" s="5" t="n">
        <v>13</v>
      </c>
    </row>
    <row r="14" spans="1:7">
      <c r="A14" s="4" t="s">
        <v>360</v>
      </c>
      <c r="B14" s="5" t="n">
        <v>11</v>
      </c>
    </row>
    <row r="15" spans="1:7">
      <c r="A15" s="4" t="s">
        <v>361</v>
      </c>
      <c r="G15" s="5" t="n">
        <v>2</v>
      </c>
    </row>
    <row r="16" spans="1:7">
      <c r="A16" s="4" t="s">
        <v>116</v>
      </c>
      <c r="G16" s="6" t="n">
        <v>1700000</v>
      </c>
    </row>
    <row r="17" spans="1:7">
      <c r="A17" s="4" t="s">
        <v>115</v>
      </c>
      <c r="G17" s="6" t="n">
        <v>24200000</v>
      </c>
    </row>
    <row r="18" spans="1:7">
      <c r="A18" s="4" t="s">
        <v>362</v>
      </c>
      <c r="D18" s="5" t="n">
        <v>4</v>
      </c>
    </row>
    <row r="19" spans="1:7">
      <c r="A19" s="4" t="s">
        <v>363</v>
      </c>
    </row>
    <row r="20" spans="1:7">
      <c r="A20" s="3" t="s">
        <v>358</v>
      </c>
    </row>
    <row r="21" spans="1:7">
      <c r="A21" s="4" t="s">
        <v>343</v>
      </c>
      <c r="B21" s="4" t="s">
        <v>364</v>
      </c>
    </row>
    <row r="22" spans="1:7">
      <c r="A22" s="4" t="s">
        <v>365</v>
      </c>
    </row>
    <row r="23" spans="1:7">
      <c r="A23" s="3" t="s">
        <v>358</v>
      </c>
    </row>
    <row r="24" spans="1:7">
      <c r="A24" s="4" t="s">
        <v>123</v>
      </c>
      <c r="B24" s="6" t="n">
        <v>40000000</v>
      </c>
    </row>
    <row r="25" spans="1:7">
      <c r="A25" s="4" t="s">
        <v>366</v>
      </c>
      <c r="G25" s="4" t="s">
        <v>313</v>
      </c>
    </row>
    <row r="26" spans="1:7">
      <c r="A26" s="4" t="s">
        <v>367</v>
      </c>
      <c r="G26"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180596</v>
      </c>
      <c r="C4" s="6" t="n">
        <v>1170071</v>
      </c>
      <c r="D4" s="6" t="n">
        <v>1128215</v>
      </c>
    </row>
    <row r="5" spans="1:4">
      <c r="A5" s="4" t="s">
        <v>74</v>
      </c>
      <c r="B5" s="5" t="n">
        <v>55972</v>
      </c>
      <c r="C5" s="5" t="n">
        <v>53228</v>
      </c>
      <c r="D5" s="5" t="n">
        <v>51682</v>
      </c>
    </row>
    <row r="6" spans="1:4">
      <c r="A6" s="4" t="s">
        <v>75</v>
      </c>
      <c r="B6" s="5" t="n">
        <v>1236568</v>
      </c>
      <c r="C6" s="5" t="n">
        <v>1223299</v>
      </c>
      <c r="D6" s="5" t="n">
        <v>1179897</v>
      </c>
    </row>
    <row r="7" spans="1:4">
      <c r="A7" s="3" t="s">
        <v>76</v>
      </c>
    </row>
    <row r="8" spans="1:4">
      <c r="A8" s="4" t="s">
        <v>77</v>
      </c>
      <c r="B8" s="5" t="n">
        <v>340453</v>
      </c>
      <c r="C8" s="5" t="n">
        <v>342345</v>
      </c>
      <c r="D8" s="5" t="n">
        <v>351504</v>
      </c>
    </row>
    <row r="9" spans="1:4">
      <c r="A9" s="4" t="s">
        <v>78</v>
      </c>
      <c r="B9" s="5" t="n">
        <v>349801</v>
      </c>
      <c r="C9" s="5" t="n">
        <v>348795</v>
      </c>
      <c r="D9" s="5" t="n">
        <v>334670</v>
      </c>
    </row>
    <row r="10" spans="1:4">
      <c r="A10" s="4" t="s">
        <v>79</v>
      </c>
      <c r="B10" s="5" t="n">
        <v>392401</v>
      </c>
      <c r="C10" s="5" t="n">
        <v>389187</v>
      </c>
      <c r="D10" s="5" t="n">
        <v>374680</v>
      </c>
    </row>
    <row r="11" spans="1:4">
      <c r="A11" s="4" t="s">
        <v>80</v>
      </c>
      <c r="B11" s="5" t="n">
        <v>76559</v>
      </c>
      <c r="C11" s="5" t="n">
        <v>71629</v>
      </c>
      <c r="D11" s="5" t="n">
        <v>63213</v>
      </c>
    </row>
    <row r="12" spans="1:4">
      <c r="A12" s="4" t="s">
        <v>81</v>
      </c>
      <c r="B12" s="5" t="n">
        <v>21959</v>
      </c>
      <c r="C12" s="5" t="n">
        <v>21170</v>
      </c>
      <c r="D12" s="5" t="n">
        <v>20729</v>
      </c>
    </row>
    <row r="13" spans="1:4">
      <c r="A13" s="4" t="s">
        <v>82</v>
      </c>
      <c r="D13" s="5" t="n">
        <v>980</v>
      </c>
    </row>
    <row r="14" spans="1:4">
      <c r="A14" s="4" t="s">
        <v>83</v>
      </c>
      <c r="B14" s="5" t="n">
        <v>-312</v>
      </c>
      <c r="C14" s="5" t="n">
        <v>-24</v>
      </c>
      <c r="D14" s="5" t="n">
        <v>-206</v>
      </c>
    </row>
    <row r="15" spans="1:4">
      <c r="A15" s="4" t="s">
        <v>84</v>
      </c>
      <c r="B15" s="5" t="n">
        <v>1185759</v>
      </c>
      <c r="C15" s="5" t="n">
        <v>1180571</v>
      </c>
      <c r="D15" s="5" t="n">
        <v>1145570</v>
      </c>
    </row>
    <row r="16" spans="1:4">
      <c r="A16" s="4" t="s">
        <v>85</v>
      </c>
      <c r="B16" s="5" t="n">
        <v>50809</v>
      </c>
      <c r="C16" s="5" t="n">
        <v>42728</v>
      </c>
      <c r="D16" s="5" t="n">
        <v>34327</v>
      </c>
    </row>
    <row r="17" spans="1:4">
      <c r="A17" s="3" t="s">
        <v>86</v>
      </c>
    </row>
    <row r="18" spans="1:4">
      <c r="A18" s="4" t="s">
        <v>87</v>
      </c>
      <c r="B18" s="5" t="n">
        <v>44823</v>
      </c>
      <c r="C18" s="5" t="n">
        <v>41784</v>
      </c>
      <c r="D18" s="5" t="n">
        <v>41101</v>
      </c>
    </row>
    <row r="19" spans="1:4">
      <c r="A19" s="4" t="s">
        <v>88</v>
      </c>
      <c r="B19" s="5" t="n">
        <v>5986</v>
      </c>
      <c r="C19" s="5" t="n">
        <v>944</v>
      </c>
      <c r="D19" s="5" t="n">
        <v>-6774</v>
      </c>
    </row>
    <row r="20" spans="1:4">
      <c r="A20" s="4" t="s">
        <v>89</v>
      </c>
      <c r="B20" s="5" t="n">
        <v>-2743</v>
      </c>
      <c r="C20" s="5" t="n">
        <v>-5768</v>
      </c>
      <c r="D20" s="5" t="n">
        <v>-8446</v>
      </c>
    </row>
    <row r="21" spans="1:4">
      <c r="A21" s="4" t="s">
        <v>90</v>
      </c>
      <c r="B21" s="6" t="n">
        <v>8729</v>
      </c>
      <c r="C21" s="6" t="n">
        <v>6712</v>
      </c>
      <c r="D21" s="6" t="n">
        <v>1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9</v>
      </c>
      <c r="B1" s="2" t="s">
        <v>1</v>
      </c>
    </row>
    <row r="2" spans="1:4">
      <c r="B2" s="2" t="s">
        <v>2</v>
      </c>
      <c r="C2" s="2" t="s">
        <v>30</v>
      </c>
      <c r="D2" s="2" t="s">
        <v>71</v>
      </c>
    </row>
    <row r="3" spans="1:4">
      <c r="A3" s="3" t="s">
        <v>295</v>
      </c>
    </row>
    <row r="4" spans="1:4">
      <c r="A4" s="4" t="s">
        <v>370</v>
      </c>
      <c r="B4" s="6" t="n">
        <v>430755</v>
      </c>
      <c r="C4" s="6" t="n">
        <v>367461</v>
      </c>
    </row>
    <row r="5" spans="1:4">
      <c r="A5" s="4" t="s">
        <v>371</v>
      </c>
      <c r="B5" s="5" t="n">
        <v>-201208</v>
      </c>
      <c r="C5" s="5" t="n">
        <v>-163993</v>
      </c>
    </row>
    <row r="6" spans="1:4">
      <c r="A6" s="4" t="s">
        <v>228</v>
      </c>
      <c r="B6" s="5" t="n">
        <v>229547</v>
      </c>
      <c r="C6" s="5" t="n">
        <v>203468</v>
      </c>
    </row>
    <row r="7" spans="1:4">
      <c r="A7" s="4" t="s">
        <v>372</v>
      </c>
      <c r="B7" s="5" t="n">
        <v>52600</v>
      </c>
      <c r="C7" s="5" t="n">
        <v>46300</v>
      </c>
      <c r="D7" s="6" t="n">
        <v>48100</v>
      </c>
    </row>
    <row r="8" spans="1:4">
      <c r="A8" s="4" t="s">
        <v>373</v>
      </c>
    </row>
    <row r="9" spans="1:4">
      <c r="A9" s="3" t="s">
        <v>295</v>
      </c>
    </row>
    <row r="10" spans="1:4">
      <c r="A10" s="4" t="s">
        <v>370</v>
      </c>
      <c r="B10" s="5" t="n">
        <v>8015</v>
      </c>
      <c r="C10" s="5" t="n">
        <v>6504</v>
      </c>
    </row>
    <row r="11" spans="1:4">
      <c r="A11" s="4" t="s">
        <v>374</v>
      </c>
    </row>
    <row r="12" spans="1:4">
      <c r="A12" s="3" t="s">
        <v>295</v>
      </c>
    </row>
    <row r="13" spans="1:4">
      <c r="A13" s="4" t="s">
        <v>370</v>
      </c>
      <c r="B13" s="6" t="n">
        <v>175574</v>
      </c>
      <c r="C13" s="5" t="n">
        <v>147250</v>
      </c>
    </row>
    <row r="14" spans="1:4">
      <c r="A14" s="4" t="s">
        <v>375</v>
      </c>
    </row>
    <row r="15" spans="1:4">
      <c r="A15" s="3" t="s">
        <v>295</v>
      </c>
    </row>
    <row r="16" spans="1:4">
      <c r="A16" s="4" t="s">
        <v>376</v>
      </c>
      <c r="B16" s="4" t="s">
        <v>368</v>
      </c>
    </row>
    <row r="17" spans="1:4">
      <c r="A17" s="4" t="s">
        <v>377</v>
      </c>
    </row>
    <row r="18" spans="1:4">
      <c r="A18" s="3" t="s">
        <v>295</v>
      </c>
    </row>
    <row r="19" spans="1:4">
      <c r="A19" s="4" t="s">
        <v>376</v>
      </c>
      <c r="B19" s="4" t="s">
        <v>378</v>
      </c>
    </row>
    <row r="20" spans="1:4">
      <c r="A20" s="4" t="s">
        <v>379</v>
      </c>
    </row>
    <row r="21" spans="1:4">
      <c r="A21" s="3" t="s">
        <v>295</v>
      </c>
    </row>
    <row r="22" spans="1:4">
      <c r="A22" s="4" t="s">
        <v>370</v>
      </c>
      <c r="B22" s="6" t="n">
        <v>238054</v>
      </c>
      <c r="C22" s="5" t="n">
        <v>205985</v>
      </c>
    </row>
    <row r="23" spans="1:4">
      <c r="A23" s="4" t="s">
        <v>380</v>
      </c>
    </row>
    <row r="24" spans="1:4">
      <c r="A24" s="3" t="s">
        <v>295</v>
      </c>
    </row>
    <row r="25" spans="1:4">
      <c r="A25" s="4" t="s">
        <v>376</v>
      </c>
      <c r="B25" s="4" t="s">
        <v>381</v>
      </c>
    </row>
    <row r="26" spans="1:4">
      <c r="A26" s="4" t="s">
        <v>382</v>
      </c>
    </row>
    <row r="27" spans="1:4">
      <c r="A27" s="3" t="s">
        <v>295</v>
      </c>
    </row>
    <row r="28" spans="1:4">
      <c r="A28" s="4" t="s">
        <v>376</v>
      </c>
      <c r="B28" s="4" t="s">
        <v>321</v>
      </c>
    </row>
    <row r="29" spans="1:4">
      <c r="A29" s="4" t="s">
        <v>383</v>
      </c>
    </row>
    <row r="30" spans="1:4">
      <c r="A30" s="3" t="s">
        <v>295</v>
      </c>
    </row>
    <row r="31" spans="1:4">
      <c r="A31" s="4" t="s">
        <v>370</v>
      </c>
      <c r="B31" s="6" t="n">
        <v>9112</v>
      </c>
      <c r="C31" s="6" t="n">
        <v>77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231</v>
      </c>
    </row>
    <row r="4" spans="1:3">
      <c r="A4" s="4" t="s">
        <v>385</v>
      </c>
      <c r="B4" s="6" t="n">
        <v>294626</v>
      </c>
      <c r="C4" s="6" t="n">
        <v>294626</v>
      </c>
    </row>
    <row r="5" spans="1:3">
      <c r="A5" s="4" t="s">
        <v>386</v>
      </c>
      <c r="B5" s="5" t="n">
        <v>1500</v>
      </c>
      <c r="C5" s="5" t="n">
        <v>0</v>
      </c>
    </row>
    <row r="6" spans="1:3">
      <c r="A6" s="4" t="s">
        <v>387</v>
      </c>
      <c r="B6" s="6" t="n">
        <v>296126</v>
      </c>
      <c r="C6" s="6" t="n">
        <v>2946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64</v>
      </c>
    </row>
    <row r="6" spans="1:2">
      <c r="A6" s="4" t="s">
        <v>392</v>
      </c>
    </row>
    <row r="7" spans="1:2">
      <c r="A7" s="3" t="s">
        <v>390</v>
      </c>
    </row>
    <row r="8" spans="1:2">
      <c r="A8" s="4" t="s">
        <v>391</v>
      </c>
      <c r="B8" s="4" t="s">
        <v>393</v>
      </c>
    </row>
    <row r="9" spans="1:2">
      <c r="A9" s="4" t="s">
        <v>394</v>
      </c>
    </row>
    <row r="10" spans="1:2">
      <c r="A10" s="3" t="s">
        <v>390</v>
      </c>
    </row>
    <row r="11" spans="1:2">
      <c r="A11" s="4" t="s">
        <v>391</v>
      </c>
      <c r="B11" s="4" t="s">
        <v>395</v>
      </c>
    </row>
    <row r="12" spans="1:2">
      <c r="A12" s="4" t="s">
        <v>363</v>
      </c>
    </row>
    <row r="13" spans="1:2">
      <c r="A13" s="3" t="s">
        <v>390</v>
      </c>
    </row>
    <row r="14" spans="1:2">
      <c r="A14" s="4" t="s">
        <v>391</v>
      </c>
      <c r="B1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71</v>
      </c>
    </row>
    <row r="3" spans="1:4">
      <c r="A3" s="3" t="s">
        <v>398</v>
      </c>
    </row>
    <row r="4" spans="1:4">
      <c r="A4" s="4" t="s">
        <v>399</v>
      </c>
      <c r="B4" s="6" t="n">
        <v>702564</v>
      </c>
      <c r="C4" s="6" t="n">
        <v>685570</v>
      </c>
    </row>
    <row r="5" spans="1:4">
      <c r="A5" s="4" t="s">
        <v>400</v>
      </c>
      <c r="B5" s="5" t="n">
        <v>-83144</v>
      </c>
      <c r="C5" s="5" t="n">
        <v>-64522</v>
      </c>
    </row>
    <row r="6" spans="1:4">
      <c r="A6" s="4" t="s">
        <v>401</v>
      </c>
      <c r="B6" s="5" t="n">
        <v>619420</v>
      </c>
      <c r="C6" s="5" t="n">
        <v>621048</v>
      </c>
    </row>
    <row r="7" spans="1:4">
      <c r="A7" s="4" t="s">
        <v>402</v>
      </c>
      <c r="B7" s="5" t="n">
        <v>18600</v>
      </c>
      <c r="C7" s="5" t="n">
        <v>17900</v>
      </c>
      <c r="D7" s="6" t="n">
        <v>17300</v>
      </c>
    </row>
    <row r="8" spans="1:4">
      <c r="A8" s="4" t="s">
        <v>69</v>
      </c>
    </row>
    <row r="9" spans="1:4">
      <c r="A9" s="3" t="s">
        <v>398</v>
      </c>
    </row>
    <row r="10" spans="1:4">
      <c r="A10" s="4" t="s">
        <v>399</v>
      </c>
      <c r="B10" s="5" t="n">
        <v>706265</v>
      </c>
      <c r="C10" s="5" t="n">
        <v>688825</v>
      </c>
    </row>
    <row r="11" spans="1:4">
      <c r="A11" s="4" t="s">
        <v>400</v>
      </c>
      <c r="B11" s="5" t="n">
        <v>-87944</v>
      </c>
      <c r="C11" s="5" t="n">
        <v>-68307</v>
      </c>
    </row>
    <row r="12" spans="1:4">
      <c r="A12" s="4" t="s">
        <v>401</v>
      </c>
      <c r="B12" s="5" t="n">
        <v>618321</v>
      </c>
      <c r="C12" s="5" t="n">
        <v>620518</v>
      </c>
    </row>
    <row r="13" spans="1:4">
      <c r="A13" s="4" t="s">
        <v>389</v>
      </c>
    </row>
    <row r="14" spans="1:4">
      <c r="A14" s="3" t="s">
        <v>398</v>
      </c>
    </row>
    <row r="15" spans="1:4">
      <c r="A15" s="4" t="s">
        <v>399</v>
      </c>
      <c r="B15" s="5" t="n">
        <v>13172</v>
      </c>
      <c r="C15" s="5" t="n">
        <v>13850</v>
      </c>
    </row>
    <row r="16" spans="1:4">
      <c r="A16" s="4" t="s">
        <v>400</v>
      </c>
      <c r="B16" s="5" t="n">
        <v>-5030</v>
      </c>
      <c r="C16" s="5" t="n">
        <v>-4354</v>
      </c>
    </row>
    <row r="17" spans="1:4">
      <c r="A17" s="4" t="s">
        <v>401</v>
      </c>
      <c r="B17" s="5" t="n">
        <v>8142</v>
      </c>
      <c r="C17" s="5" t="n">
        <v>9496</v>
      </c>
    </row>
    <row r="18" spans="1:4">
      <c r="A18" s="4" t="s">
        <v>392</v>
      </c>
    </row>
    <row r="19" spans="1:4">
      <c r="A19" s="3" t="s">
        <v>398</v>
      </c>
    </row>
    <row r="20" spans="1:4">
      <c r="A20" s="4" t="s">
        <v>399</v>
      </c>
      <c r="B20" s="5" t="n">
        <v>-16873</v>
      </c>
      <c r="C20" s="5" t="n">
        <v>-17105</v>
      </c>
    </row>
    <row r="21" spans="1:4">
      <c r="A21" s="4" t="s">
        <v>400</v>
      </c>
      <c r="B21" s="5" t="n">
        <v>9830</v>
      </c>
      <c r="C21" s="5" t="n">
        <v>8139</v>
      </c>
    </row>
    <row r="22" spans="1:4">
      <c r="A22" s="4" t="s">
        <v>401</v>
      </c>
      <c r="B22" s="6" t="n">
        <v>-7043</v>
      </c>
      <c r="C22" s="6" t="n">
        <v>-89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48</v>
      </c>
    </row>
    <row r="3" spans="1:2">
      <c r="A3" s="5" t="n">
        <v>2017</v>
      </c>
      <c r="B3" s="6" t="n">
        <v>18900</v>
      </c>
    </row>
    <row r="4" spans="1:2">
      <c r="A4" s="5" t="n">
        <v>2018</v>
      </c>
      <c r="B4" s="5" t="n">
        <v>18940</v>
      </c>
    </row>
    <row r="5" spans="1:2">
      <c r="A5" s="5" t="n">
        <v>2019</v>
      </c>
      <c r="B5" s="5" t="n">
        <v>19015</v>
      </c>
    </row>
    <row r="6" spans="1:2">
      <c r="A6" s="5" t="n">
        <v>2020</v>
      </c>
      <c r="B6" s="5" t="n">
        <v>18882</v>
      </c>
    </row>
    <row r="7" spans="1:2">
      <c r="A7" s="5" t="n">
        <v>2021</v>
      </c>
      <c r="B7" s="6" t="n">
        <v>19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5</v>
      </c>
      <c r="B1" s="2" t="s">
        <v>2</v>
      </c>
      <c r="C1" s="2" t="s">
        <v>30</v>
      </c>
    </row>
    <row r="2" spans="1:3">
      <c r="A2" s="3" t="s">
        <v>238</v>
      </c>
    </row>
    <row r="3" spans="1:3">
      <c r="A3" s="4" t="s">
        <v>406</v>
      </c>
      <c r="B3" s="6" t="n">
        <v>20427</v>
      </c>
      <c r="C3" s="6" t="n">
        <v>19279</v>
      </c>
    </row>
    <row r="4" spans="1:3">
      <c r="A4" s="4" t="s">
        <v>407</v>
      </c>
      <c r="B4" s="5" t="n">
        <v>5516</v>
      </c>
      <c r="C4" s="5" t="n">
        <v>5648</v>
      </c>
    </row>
    <row r="5" spans="1:3">
      <c r="A5" s="4" t="s">
        <v>83</v>
      </c>
      <c r="B5" s="5" t="n">
        <v>23069</v>
      </c>
      <c r="C5" s="5" t="n">
        <v>19920</v>
      </c>
    </row>
    <row r="6" spans="1:3">
      <c r="A6" s="4" t="s">
        <v>408</v>
      </c>
      <c r="B6" s="6" t="n">
        <v>49012</v>
      </c>
      <c r="C6" s="6" t="n">
        <v>448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9</v>
      </c>
      <c r="B1" s="2" t="s">
        <v>2</v>
      </c>
      <c r="C1" s="2" t="s">
        <v>30</v>
      </c>
    </row>
    <row r="2" spans="1:3">
      <c r="A2" s="3" t="s">
        <v>410</v>
      </c>
    </row>
    <row r="3" spans="1:3">
      <c r="A3" s="4" t="s">
        <v>411</v>
      </c>
      <c r="B3" s="6" t="n">
        <v>586936</v>
      </c>
    </row>
    <row r="4" spans="1:3">
      <c r="A4" s="4" t="s">
        <v>412</v>
      </c>
      <c r="B4" s="5" t="n">
        <v>579985</v>
      </c>
      <c r="C4" s="6" t="n">
        <v>581169</v>
      </c>
    </row>
    <row r="5" spans="1:3">
      <c r="A5" s="4" t="s">
        <v>413</v>
      </c>
      <c r="B5" s="5" t="n">
        <v>3990</v>
      </c>
      <c r="C5" s="5" t="n">
        <v>4158</v>
      </c>
    </row>
    <row r="6" spans="1:3">
      <c r="A6" s="4" t="s">
        <v>51</v>
      </c>
      <c r="B6" s="5" t="n">
        <v>575995</v>
      </c>
      <c r="C6" s="5" t="n">
        <v>577011</v>
      </c>
    </row>
    <row r="7" spans="1:3">
      <c r="A7" s="4" t="s">
        <v>414</v>
      </c>
    </row>
    <row r="8" spans="1:3">
      <c r="A8" s="3" t="s">
        <v>410</v>
      </c>
    </row>
    <row r="9" spans="1:3">
      <c r="A9" s="4" t="s">
        <v>411</v>
      </c>
      <c r="B9" s="5" t="n">
        <v>396936</v>
      </c>
      <c r="C9" s="5" t="n">
        <v>401263</v>
      </c>
    </row>
    <row r="10" spans="1:3">
      <c r="A10" s="4" t="s">
        <v>415</v>
      </c>
      <c r="B10" s="5" t="n">
        <v>-5053</v>
      </c>
      <c r="C10" s="5" t="n">
        <v>-7581</v>
      </c>
    </row>
    <row r="11" spans="1:3">
      <c r="A11" s="4" t="s">
        <v>412</v>
      </c>
      <c r="B11" s="5" t="n">
        <v>391883</v>
      </c>
      <c r="C11" s="5" t="n">
        <v>393682</v>
      </c>
    </row>
    <row r="12" spans="1:3">
      <c r="A12" s="4" t="s">
        <v>306</v>
      </c>
    </row>
    <row r="13" spans="1:3">
      <c r="A13" s="3" t="s">
        <v>410</v>
      </c>
    </row>
    <row r="14" spans="1:3">
      <c r="A14" s="4" t="s">
        <v>411</v>
      </c>
      <c r="B14" s="5" t="n">
        <v>190000</v>
      </c>
      <c r="C14" s="5" t="n">
        <v>190000</v>
      </c>
    </row>
    <row r="15" spans="1:3">
      <c r="A15" s="4" t="s">
        <v>415</v>
      </c>
      <c r="B15" s="5" t="n">
        <v>-1898</v>
      </c>
      <c r="C15" s="5" t="n">
        <v>-2513</v>
      </c>
    </row>
    <row r="16" spans="1:3">
      <c r="A16" s="4" t="s">
        <v>412</v>
      </c>
      <c r="B16" s="5" t="n">
        <v>188102</v>
      </c>
      <c r="C16" s="5" t="n">
        <v>187487</v>
      </c>
    </row>
    <row r="17" spans="1:3">
      <c r="A17" s="4" t="s">
        <v>416</v>
      </c>
    </row>
    <row r="18" spans="1:3">
      <c r="A18" s="3" t="s">
        <v>410</v>
      </c>
    </row>
    <row r="19" spans="1:3">
      <c r="A19" s="4" t="s">
        <v>411</v>
      </c>
      <c r="B19" s="6" t="n">
        <v>0</v>
      </c>
      <c r="C1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404</v>
      </c>
    </row>
    <row r="2" spans="1:2">
      <c r="A2" s="3" t="s">
        <v>154</v>
      </c>
    </row>
    <row r="3" spans="1:2">
      <c r="A3" s="5" t="n">
        <v>2017</v>
      </c>
      <c r="B3" s="6" t="n">
        <v>3990</v>
      </c>
    </row>
    <row r="4" spans="1:2">
      <c r="A4" s="5" t="n">
        <v>2018</v>
      </c>
      <c r="B4" s="5" t="n">
        <v>4158</v>
      </c>
    </row>
    <row r="5" spans="1:2">
      <c r="A5" s="5" t="n">
        <v>2019</v>
      </c>
      <c r="B5" s="5" t="n">
        <v>388788</v>
      </c>
    </row>
    <row r="6" spans="1:2">
      <c r="A6" s="5" t="n">
        <v>2020</v>
      </c>
      <c r="B6" s="5" t="n">
        <v>190000</v>
      </c>
    </row>
    <row r="7" spans="1:2">
      <c r="A7" s="5" t="n">
        <v>2021</v>
      </c>
      <c r="B7" s="5" t="n">
        <v>0</v>
      </c>
    </row>
    <row r="8" spans="1:2">
      <c r="A8" s="4" t="s">
        <v>412</v>
      </c>
      <c r="B8" s="6" t="n">
        <v>5869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18"/>
  </cols>
  <sheetData>
    <row r="1" spans="1:10">
      <c r="A1" s="1" t="s">
        <v>418</v>
      </c>
      <c r="B1" s="2" t="s">
        <v>294</v>
      </c>
      <c r="C1" s="2" t="s">
        <v>288</v>
      </c>
      <c r="D1" s="2" t="s">
        <v>290</v>
      </c>
      <c r="E1" s="2" t="s">
        <v>419</v>
      </c>
      <c r="F1" s="2" t="s">
        <v>420</v>
      </c>
      <c r="G1" s="2" t="s">
        <v>404</v>
      </c>
      <c r="H1" s="2" t="s">
        <v>292</v>
      </c>
      <c r="I1" s="2" t="s">
        <v>293</v>
      </c>
      <c r="J1" s="2" t="s">
        <v>421</v>
      </c>
    </row>
    <row r="2" spans="1:10">
      <c r="A2" s="3" t="s">
        <v>422</v>
      </c>
    </row>
    <row r="3" spans="1:10">
      <c r="A3" s="4" t="s">
        <v>123</v>
      </c>
      <c r="C3" s="6" t="n">
        <v>40000000</v>
      </c>
      <c r="G3" s="6" t="n">
        <v>0</v>
      </c>
      <c r="H3" s="6" t="n">
        <v>0</v>
      </c>
      <c r="I3" s="6" t="n">
        <v>40000000</v>
      </c>
    </row>
    <row r="4" spans="1:10">
      <c r="A4" s="4" t="s">
        <v>423</v>
      </c>
      <c r="G4" s="4" t="s">
        <v>424</v>
      </c>
    </row>
    <row r="5" spans="1:10">
      <c r="A5" s="4" t="s">
        <v>425</v>
      </c>
      <c r="G5" s="6" t="n">
        <v>1000000</v>
      </c>
    </row>
    <row r="6" spans="1:10">
      <c r="A6" s="4" t="s">
        <v>426</v>
      </c>
      <c r="G6" s="4" t="s">
        <v>427</v>
      </c>
    </row>
    <row r="7" spans="1:10">
      <c r="A7" s="4" t="s">
        <v>336</v>
      </c>
      <c r="J7" s="5" t="n">
        <v>56</v>
      </c>
    </row>
    <row r="8" spans="1:10">
      <c r="A8" s="4" t="s">
        <v>428</v>
      </c>
      <c r="G8" s="4" t="s">
        <v>429</v>
      </c>
    </row>
    <row r="9" spans="1:10">
      <c r="A9" s="4" t="s">
        <v>430</v>
      </c>
      <c r="G9" s="4" t="s">
        <v>431</v>
      </c>
    </row>
    <row r="10" spans="1:10">
      <c r="A10" s="4" t="s">
        <v>432</v>
      </c>
      <c r="G10" s="4" t="s">
        <v>433</v>
      </c>
    </row>
    <row r="11" spans="1:10">
      <c r="A11" s="4" t="s">
        <v>434</v>
      </c>
      <c r="G11" s="6" t="n">
        <v>3300000</v>
      </c>
    </row>
    <row r="12" spans="1:10">
      <c r="A12" s="4" t="s">
        <v>435</v>
      </c>
    </row>
    <row r="13" spans="1:10">
      <c r="A13" s="3" t="s">
        <v>422</v>
      </c>
    </row>
    <row r="14" spans="1:10">
      <c r="A14" s="4" t="s">
        <v>423</v>
      </c>
      <c r="E14" s="4" t="s">
        <v>436</v>
      </c>
      <c r="F14" s="4" t="s">
        <v>437</v>
      </c>
    </row>
    <row r="15" spans="1:10">
      <c r="A15" s="4" t="s">
        <v>416</v>
      </c>
    </row>
    <row r="16" spans="1:10">
      <c r="A16" s="3" t="s">
        <v>422</v>
      </c>
    </row>
    <row r="17" spans="1:10">
      <c r="A17" s="4" t="s">
        <v>438</v>
      </c>
      <c r="D17" s="6" t="n">
        <v>110000000</v>
      </c>
    </row>
    <row r="18" spans="1:10">
      <c r="A18" s="4" t="s">
        <v>439</v>
      </c>
      <c r="G18" s="4" t="s">
        <v>440</v>
      </c>
    </row>
    <row r="19" spans="1:10">
      <c r="A19" s="4" t="s">
        <v>441</v>
      </c>
      <c r="D19" s="5" t="n">
        <v>110000000</v>
      </c>
    </row>
    <row r="20" spans="1:10">
      <c r="A20" s="4" t="s">
        <v>442</v>
      </c>
    </row>
    <row r="21" spans="1:10">
      <c r="A21" s="3" t="s">
        <v>422</v>
      </c>
    </row>
    <row r="22" spans="1:10">
      <c r="A22" s="4" t="s">
        <v>443</v>
      </c>
      <c r="B22" s="4" t="s">
        <v>444</v>
      </c>
      <c r="G22" s="4" t="s">
        <v>444</v>
      </c>
    </row>
    <row r="23" spans="1:10">
      <c r="A23" s="4" t="s">
        <v>445</v>
      </c>
      <c r="G23" s="4" t="s">
        <v>427</v>
      </c>
    </row>
    <row r="24" spans="1:10">
      <c r="A24" s="4" t="s">
        <v>416</v>
      </c>
    </row>
    <row r="25" spans="1:10">
      <c r="A25" s="3" t="s">
        <v>422</v>
      </c>
    </row>
    <row r="26" spans="1:10">
      <c r="A26" s="4" t="s">
        <v>438</v>
      </c>
      <c r="G26" s="6" t="n">
        <v>80400000</v>
      </c>
      <c r="H26" s="5" t="n">
        <v>80900000</v>
      </c>
    </row>
    <row r="27" spans="1:10">
      <c r="A27" s="4" t="s">
        <v>446</v>
      </c>
      <c r="G27" s="6" t="n">
        <v>29600000</v>
      </c>
      <c r="H27" s="6" t="n">
        <v>29100000</v>
      </c>
    </row>
    <row r="28" spans="1:10">
      <c r="A28" s="4" t="s">
        <v>414</v>
      </c>
    </row>
    <row r="29" spans="1:10">
      <c r="A29" s="3" t="s">
        <v>422</v>
      </c>
    </row>
    <row r="30" spans="1:10">
      <c r="A30" s="4" t="s">
        <v>305</v>
      </c>
      <c r="D30" s="6" t="n">
        <v>375000000</v>
      </c>
    </row>
    <row r="31" spans="1:10">
      <c r="A31" s="4" t="s">
        <v>123</v>
      </c>
      <c r="C31" s="5" t="n">
        <v>40000000</v>
      </c>
    </row>
    <row r="32" spans="1:10">
      <c r="A32" s="4" t="s">
        <v>443</v>
      </c>
      <c r="G32" s="4" t="s">
        <v>447</v>
      </c>
    </row>
    <row r="33" spans="1:10">
      <c r="A33" s="4" t="s">
        <v>439</v>
      </c>
      <c r="G33" s="4" t="s">
        <v>448</v>
      </c>
    </row>
    <row r="34" spans="1:10">
      <c r="A34" s="4" t="s">
        <v>449</v>
      </c>
    </row>
    <row r="35" spans="1:10">
      <c r="A35" s="3" t="s">
        <v>422</v>
      </c>
    </row>
    <row r="36" spans="1:10">
      <c r="A36" s="4" t="s">
        <v>443</v>
      </c>
      <c r="B36" s="4" t="s">
        <v>450</v>
      </c>
    </row>
    <row r="37" spans="1:10">
      <c r="A37" s="4" t="s">
        <v>445</v>
      </c>
      <c r="B37" s="4" t="s">
        <v>444</v>
      </c>
    </row>
    <row r="38" spans="1:10">
      <c r="A38" s="4" t="s">
        <v>308</v>
      </c>
    </row>
    <row r="39" spans="1:10">
      <c r="A39" s="3" t="s">
        <v>422</v>
      </c>
    </row>
    <row r="40" spans="1:10">
      <c r="A40" s="4" t="s">
        <v>451</v>
      </c>
      <c r="B40" s="6" t="n">
        <v>1800000</v>
      </c>
      <c r="C40" s="5" t="n">
        <v>700000</v>
      </c>
    </row>
    <row r="41" spans="1:10">
      <c r="A41" s="4" t="s">
        <v>51</v>
      </c>
    </row>
    <row r="42" spans="1:10">
      <c r="A42" s="3" t="s">
        <v>422</v>
      </c>
    </row>
    <row r="43" spans="1:10">
      <c r="A43" s="4" t="s">
        <v>123</v>
      </c>
      <c r="C43" s="5" t="n">
        <v>40000000</v>
      </c>
    </row>
    <row r="44" spans="1:10">
      <c r="A44" s="4" t="s">
        <v>441</v>
      </c>
      <c r="C44" s="5" t="n">
        <v>125000000</v>
      </c>
    </row>
    <row r="45" spans="1:10">
      <c r="A45" s="4" t="s">
        <v>452</v>
      </c>
      <c r="C45" s="6" t="n">
        <v>85000000</v>
      </c>
    </row>
    <row r="46" spans="1:10">
      <c r="A46" s="4" t="s">
        <v>306</v>
      </c>
    </row>
    <row r="47" spans="1:10">
      <c r="A47" s="3" t="s">
        <v>422</v>
      </c>
    </row>
    <row r="48" spans="1:10">
      <c r="A48" s="4" t="s">
        <v>453</v>
      </c>
      <c r="G48"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1</v>
      </c>
    </row>
    <row r="3" spans="1:4">
      <c r="A3" s="3" t="s">
        <v>456</v>
      </c>
    </row>
    <row r="4" spans="1:4">
      <c r="A4" s="4" t="s">
        <v>457</v>
      </c>
      <c r="B4" s="6" t="n">
        <v>500</v>
      </c>
      <c r="C4" s="6" t="n">
        <v>1500</v>
      </c>
    </row>
    <row r="5" spans="1:4">
      <c r="A5" s="4" t="s">
        <v>82</v>
      </c>
      <c r="D5" s="6" t="n">
        <v>980</v>
      </c>
    </row>
    <row r="6" spans="1:4">
      <c r="A6" s="4" t="s">
        <v>458</v>
      </c>
    </row>
    <row r="7" spans="1:4">
      <c r="A7" s="3" t="s">
        <v>456</v>
      </c>
    </row>
    <row r="8" spans="1:4">
      <c r="A8" s="4" t="s">
        <v>82</v>
      </c>
      <c r="B8" s="5" t="n">
        <v>4898</v>
      </c>
      <c r="C8" s="5" t="n">
        <v>7469</v>
      </c>
    </row>
    <row r="9" spans="1:4">
      <c r="A9" s="4" t="s">
        <v>459</v>
      </c>
      <c r="B9" s="5" t="n">
        <v>1700</v>
      </c>
      <c r="C9" s="5" t="n">
        <v>4800</v>
      </c>
    </row>
    <row r="10" spans="1:4">
      <c r="A10" s="4" t="s">
        <v>460</v>
      </c>
    </row>
    <row r="11" spans="1:4">
      <c r="A11" s="3" t="s">
        <v>456</v>
      </c>
    </row>
    <row r="12" spans="1:4">
      <c r="A12" s="4" t="s">
        <v>461</v>
      </c>
      <c r="B12" s="5" t="n">
        <v>11268</v>
      </c>
      <c r="C12" s="5" t="n">
        <v>10385</v>
      </c>
    </row>
    <row r="13" spans="1:4">
      <c r="A13" s="4" t="s">
        <v>462</v>
      </c>
    </row>
    <row r="14" spans="1:4">
      <c r="A14" s="3" t="s">
        <v>456</v>
      </c>
    </row>
    <row r="15" spans="1:4">
      <c r="A15" s="4" t="s">
        <v>461</v>
      </c>
      <c r="B15" s="5" t="n">
        <v>11268</v>
      </c>
      <c r="C15" s="5" t="n">
        <v>10385</v>
      </c>
    </row>
    <row r="16" spans="1:4">
      <c r="A16" s="4" t="s">
        <v>463</v>
      </c>
    </row>
    <row r="17" spans="1:4">
      <c r="A17" s="3" t="s">
        <v>456</v>
      </c>
    </row>
    <row r="18" spans="1:4">
      <c r="A18" s="4" t="s">
        <v>461</v>
      </c>
      <c r="B18" s="5" t="n">
        <v>0</v>
      </c>
      <c r="C18" s="5" t="n">
        <v>0</v>
      </c>
    </row>
    <row r="19" spans="1:4">
      <c r="A19" s="4" t="s">
        <v>464</v>
      </c>
    </row>
    <row r="20" spans="1:4">
      <c r="A20" s="3" t="s">
        <v>456</v>
      </c>
    </row>
    <row r="21" spans="1:4">
      <c r="A21" s="4" t="s">
        <v>461</v>
      </c>
      <c r="B21" s="5" t="n">
        <v>0</v>
      </c>
      <c r="C21" s="5" t="n">
        <v>0</v>
      </c>
    </row>
    <row r="22" spans="1:4">
      <c r="A22" s="4" t="s">
        <v>465</v>
      </c>
    </row>
    <row r="23" spans="1:4">
      <c r="A23" s="3" t="s">
        <v>456</v>
      </c>
    </row>
    <row r="24" spans="1:4">
      <c r="A24" s="4" t="s">
        <v>461</v>
      </c>
      <c r="B24" s="5" t="n">
        <v>5267</v>
      </c>
      <c r="C24" s="5" t="n">
        <v>3748</v>
      </c>
    </row>
    <row r="25" spans="1:4">
      <c r="A25" s="4" t="s">
        <v>466</v>
      </c>
    </row>
    <row r="26" spans="1:4">
      <c r="A26" s="3" t="s">
        <v>456</v>
      </c>
    </row>
    <row r="27" spans="1:4">
      <c r="A27" s="4" t="s">
        <v>461</v>
      </c>
      <c r="B27" s="5" t="n">
        <v>0</v>
      </c>
      <c r="C27" s="5" t="n">
        <v>0</v>
      </c>
    </row>
    <row r="28" spans="1:4">
      <c r="A28" s="4" t="s">
        <v>467</v>
      </c>
    </row>
    <row r="29" spans="1:4">
      <c r="A29" s="3" t="s">
        <v>456</v>
      </c>
    </row>
    <row r="30" spans="1:4">
      <c r="A30" s="4" t="s">
        <v>461</v>
      </c>
      <c r="B30" s="5" t="n">
        <v>5267</v>
      </c>
      <c r="C30" s="5" t="n">
        <v>3748</v>
      </c>
    </row>
    <row r="31" spans="1:4">
      <c r="A31" s="4" t="s">
        <v>468</v>
      </c>
    </row>
    <row r="32" spans="1:4">
      <c r="A32" s="3" t="s">
        <v>456</v>
      </c>
    </row>
    <row r="33" spans="1:4">
      <c r="A33" s="4" t="s">
        <v>461</v>
      </c>
      <c r="B33" s="5" t="n">
        <v>0</v>
      </c>
      <c r="C33" s="5" t="n">
        <v>0</v>
      </c>
    </row>
    <row r="34" spans="1:4">
      <c r="A34" s="4" t="s">
        <v>469</v>
      </c>
    </row>
    <row r="35" spans="1:4">
      <c r="A35" s="3" t="s">
        <v>456</v>
      </c>
    </row>
    <row r="36" spans="1:4">
      <c r="A36" s="4" t="s">
        <v>461</v>
      </c>
      <c r="B36" s="5" t="n">
        <v>6662</v>
      </c>
      <c r="C36" s="5" t="n">
        <v>29584</v>
      </c>
    </row>
    <row r="37" spans="1:4">
      <c r="A37" s="4" t="s">
        <v>470</v>
      </c>
    </row>
    <row r="38" spans="1:4">
      <c r="A38" s="3" t="s">
        <v>456</v>
      </c>
    </row>
    <row r="39" spans="1:4">
      <c r="A39" s="4" t="s">
        <v>461</v>
      </c>
      <c r="B39" s="5" t="n">
        <v>6662</v>
      </c>
      <c r="C39" s="5" t="n">
        <v>0</v>
      </c>
    </row>
    <row r="40" spans="1:4">
      <c r="A40" s="4" t="s">
        <v>471</v>
      </c>
    </row>
    <row r="41" spans="1:4">
      <c r="A41" s="3" t="s">
        <v>456</v>
      </c>
    </row>
    <row r="42" spans="1:4">
      <c r="A42" s="4" t="s">
        <v>461</v>
      </c>
      <c r="B42" s="5" t="n">
        <v>0</v>
      </c>
      <c r="C42" s="5" t="n">
        <v>29584</v>
      </c>
    </row>
    <row r="43" spans="1:4">
      <c r="A43" s="4" t="s">
        <v>472</v>
      </c>
    </row>
    <row r="44" spans="1:4">
      <c r="A44" s="3" t="s">
        <v>456</v>
      </c>
    </row>
    <row r="45" spans="1:4">
      <c r="A45" s="4" t="s">
        <v>461</v>
      </c>
      <c r="B45" s="6" t="n">
        <v>0</v>
      </c>
      <c r="C4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11"/>
  </cols>
  <sheetData>
    <row r="1" spans="1:2">
      <c r="A1" s="1" t="s">
        <v>91</v>
      </c>
      <c r="B1" s="2" t="s">
        <v>92</v>
      </c>
    </row>
    <row r="2" spans="1:2">
      <c r="A2" s="4" t="s">
        <v>93</v>
      </c>
      <c r="B2" s="6" t="n">
        <v>265213</v>
      </c>
    </row>
    <row r="3" spans="1:2">
      <c r="A3" s="3" t="s">
        <v>94</v>
      </c>
    </row>
    <row r="4" spans="1:2">
      <c r="A4" s="4" t="s">
        <v>90</v>
      </c>
      <c r="B4" s="5" t="n">
        <v>1672</v>
      </c>
    </row>
    <row r="5" spans="1:2">
      <c r="A5" s="4" t="s">
        <v>95</v>
      </c>
      <c r="B5" s="5" t="n">
        <v>140</v>
      </c>
    </row>
    <row r="6" spans="1:2">
      <c r="A6" s="4" t="s">
        <v>96</v>
      </c>
      <c r="B6" s="5" t="n">
        <v>267025</v>
      </c>
    </row>
    <row r="7" spans="1:2">
      <c r="A7" s="3" t="s">
        <v>94</v>
      </c>
    </row>
    <row r="8" spans="1:2">
      <c r="A8" s="4" t="s">
        <v>90</v>
      </c>
      <c r="B8" s="5" t="n">
        <v>6712</v>
      </c>
    </row>
    <row r="9" spans="1:2">
      <c r="A9" s="4" t="s">
        <v>95</v>
      </c>
      <c r="B9" s="5" t="n">
        <v>-48</v>
      </c>
    </row>
    <row r="10" spans="1:2">
      <c r="A10" s="4" t="s">
        <v>97</v>
      </c>
      <c r="B10" s="5" t="n">
        <v>273689</v>
      </c>
    </row>
    <row r="11" spans="1:2">
      <c r="A11" s="3" t="s">
        <v>94</v>
      </c>
    </row>
    <row r="12" spans="1:2">
      <c r="A12" s="4" t="s">
        <v>90</v>
      </c>
      <c r="B12" s="5" t="n">
        <v>8729</v>
      </c>
    </row>
    <row r="13" spans="1:2">
      <c r="A13" s="4" t="s">
        <v>98</v>
      </c>
      <c r="B13" s="5" t="n">
        <v>2439</v>
      </c>
    </row>
    <row r="14" spans="1:2">
      <c r="A14" s="4" t="s">
        <v>99</v>
      </c>
      <c r="B14" s="5" t="n">
        <v>-60</v>
      </c>
    </row>
    <row r="15" spans="1:2">
      <c r="A15" s="4" t="s">
        <v>100</v>
      </c>
      <c r="B15" s="6" t="n">
        <v>284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56</v>
      </c>
    </row>
    <row r="3" spans="1:3">
      <c r="A3" s="4" t="s">
        <v>412</v>
      </c>
      <c r="B3" s="6" t="n">
        <v>579985</v>
      </c>
      <c r="C3" s="6" t="n">
        <v>581169</v>
      </c>
    </row>
    <row r="4" spans="1:3">
      <c r="A4" s="4" t="s">
        <v>474</v>
      </c>
    </row>
    <row r="5" spans="1:3">
      <c r="A5" s="3" t="s">
        <v>456</v>
      </c>
    </row>
    <row r="6" spans="1:3">
      <c r="A6" s="4" t="s">
        <v>475</v>
      </c>
      <c r="B6" s="5" t="n">
        <v>587860</v>
      </c>
      <c r="C6" s="5" t="n">
        <v>584757</v>
      </c>
    </row>
    <row r="7" spans="1:3">
      <c r="A7" s="4" t="s">
        <v>476</v>
      </c>
    </row>
    <row r="8" spans="1:3">
      <c r="A8" s="3" t="s">
        <v>456</v>
      </c>
    </row>
    <row r="9" spans="1:3">
      <c r="A9" s="4" t="s">
        <v>475</v>
      </c>
      <c r="B9" s="5" t="n">
        <v>393867</v>
      </c>
      <c r="C9" s="5" t="n">
        <v>389670</v>
      </c>
    </row>
    <row r="10" spans="1:3">
      <c r="A10" s="4" t="s">
        <v>477</v>
      </c>
    </row>
    <row r="11" spans="1:3">
      <c r="A11" s="3" t="s">
        <v>456</v>
      </c>
    </row>
    <row r="12" spans="1:3">
      <c r="A12" s="4" t="s">
        <v>475</v>
      </c>
      <c r="B12" s="5" t="n">
        <v>193992</v>
      </c>
      <c r="C12" s="5" t="n">
        <v>195087</v>
      </c>
    </row>
    <row r="13" spans="1:3">
      <c r="A13" s="4" t="s">
        <v>478</v>
      </c>
    </row>
    <row r="14" spans="1:3">
      <c r="A14" s="3" t="s">
        <v>456</v>
      </c>
    </row>
    <row r="15" spans="1:3">
      <c r="A15" s="4" t="s">
        <v>475</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1</v>
      </c>
    </row>
    <row r="3" spans="1:4">
      <c r="A3" s="3" t="s">
        <v>480</v>
      </c>
    </row>
    <row r="4" spans="1:4">
      <c r="A4" s="4" t="s">
        <v>481</v>
      </c>
      <c r="B4" s="6" t="n">
        <v>1959</v>
      </c>
      <c r="C4" s="6" t="n">
        <v>1401</v>
      </c>
      <c r="D4" s="6" t="n">
        <v>-3068</v>
      </c>
    </row>
    <row r="5" spans="1:4">
      <c r="A5" s="4" t="s">
        <v>482</v>
      </c>
      <c r="B5" s="5" t="n">
        <v>854</v>
      </c>
      <c r="C5" s="5" t="n">
        <v>752</v>
      </c>
      <c r="D5" s="5" t="n">
        <v>498</v>
      </c>
    </row>
    <row r="6" spans="1:4">
      <c r="A6" s="3" t="s">
        <v>483</v>
      </c>
    </row>
    <row r="7" spans="1:4">
      <c r="A7" s="4" t="s">
        <v>481</v>
      </c>
      <c r="B7" s="5" t="n">
        <v>-4603</v>
      </c>
      <c r="C7" s="5" t="n">
        <v>-7051</v>
      </c>
      <c r="D7" s="5" t="n">
        <v>-6503</v>
      </c>
    </row>
    <row r="8" spans="1:4">
      <c r="A8" s="4" t="s">
        <v>482</v>
      </c>
      <c r="B8" s="5" t="n">
        <v>-953</v>
      </c>
      <c r="C8" s="5" t="n">
        <v>-870</v>
      </c>
      <c r="D8" s="5" t="n">
        <v>627</v>
      </c>
    </row>
    <row r="9" spans="1:4">
      <c r="A9" s="4" t="s">
        <v>89</v>
      </c>
      <c r="B9" s="6" t="n">
        <v>-2743</v>
      </c>
      <c r="C9" s="6" t="n">
        <v>-5768</v>
      </c>
      <c r="D9" s="6" t="n">
        <v>-84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1</v>
      </c>
    </row>
    <row r="3" spans="1:4">
      <c r="A3" s="3" t="s">
        <v>160</v>
      </c>
    </row>
    <row r="4" spans="1:4">
      <c r="A4" s="4" t="s">
        <v>485</v>
      </c>
      <c r="B4" s="6" t="n">
        <v>2156</v>
      </c>
      <c r="C4" s="6" t="n">
        <v>330</v>
      </c>
      <c r="D4" s="6" t="n">
        <v>-2371</v>
      </c>
    </row>
    <row r="5" spans="1:4">
      <c r="A5" s="4" t="s">
        <v>486</v>
      </c>
      <c r="B5" s="5" t="n">
        <v>56</v>
      </c>
      <c r="C5" s="5" t="n">
        <v>82</v>
      </c>
      <c r="D5" s="5" t="n">
        <v>-179</v>
      </c>
    </row>
    <row r="6" spans="1:4">
      <c r="A6" s="4" t="s">
        <v>487</v>
      </c>
      <c r="B6" s="5" t="n">
        <v>-4590</v>
      </c>
      <c r="C6" s="5" t="n">
        <v>-5219</v>
      </c>
      <c r="D6" s="5" t="n">
        <v>-5772</v>
      </c>
    </row>
    <row r="7" spans="1:4">
      <c r="A7" s="4" t="s">
        <v>488</v>
      </c>
      <c r="B7" s="5" t="n">
        <v>-324</v>
      </c>
      <c r="C7" s="5" t="n">
        <v>-560</v>
      </c>
      <c r="D7" s="5" t="n">
        <v>-475</v>
      </c>
    </row>
    <row r="8" spans="1:4">
      <c r="A8" s="4" t="s">
        <v>489</v>
      </c>
      <c r="B8" s="5" t="n">
        <v>-453</v>
      </c>
      <c r="C8" s="5" t="n">
        <v>-464</v>
      </c>
      <c r="D8" s="5" t="n">
        <v>1130</v>
      </c>
    </row>
    <row r="9" spans="1:4">
      <c r="A9" s="4" t="s">
        <v>490</v>
      </c>
      <c r="B9" s="5" t="n">
        <v>-156</v>
      </c>
      <c r="C9" s="5" t="n">
        <v>-71</v>
      </c>
      <c r="D9" s="5" t="n">
        <v>-755</v>
      </c>
    </row>
    <row r="10" spans="1:4">
      <c r="A10" s="4" t="s">
        <v>83</v>
      </c>
      <c r="B10" s="5" t="n">
        <v>568</v>
      </c>
      <c r="C10" s="5" t="n">
        <v>134</v>
      </c>
      <c r="D10" s="5" t="n">
        <v>-24</v>
      </c>
    </row>
    <row r="11" spans="1:4">
      <c r="A11" s="4" t="s">
        <v>89</v>
      </c>
      <c r="B11" s="6" t="n">
        <v>-2743</v>
      </c>
      <c r="C11" s="6" t="n">
        <v>-5768</v>
      </c>
      <c r="D11" s="6" t="n">
        <v>-8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B3" s="6" t="n">
        <v>21271</v>
      </c>
      <c r="C3" s="6" t="n">
        <v>18915</v>
      </c>
    </row>
    <row r="4" spans="1:3">
      <c r="A4" s="4" t="s">
        <v>53</v>
      </c>
      <c r="B4" s="5" t="n">
        <v>10903</v>
      </c>
      <c r="C4" s="5" t="n">
        <v>11843</v>
      </c>
    </row>
    <row r="5" spans="1:3">
      <c r="A5" s="4" t="s">
        <v>494</v>
      </c>
      <c r="B5" s="5" t="n">
        <v>9916</v>
      </c>
      <c r="C5" s="5" t="n">
        <v>8906</v>
      </c>
    </row>
    <row r="6" spans="1:3">
      <c r="A6" s="4" t="s">
        <v>392</v>
      </c>
      <c r="B6" s="5" t="n">
        <v>2145</v>
      </c>
      <c r="C6" s="5" t="n">
        <v>2815</v>
      </c>
    </row>
    <row r="7" spans="1:3">
      <c r="A7" s="4" t="s">
        <v>495</v>
      </c>
      <c r="B7" s="5" t="n">
        <v>4247</v>
      </c>
      <c r="C7" s="5" t="n">
        <v>3671</v>
      </c>
    </row>
    <row r="8" spans="1:3">
      <c r="A8" s="4" t="s">
        <v>83</v>
      </c>
      <c r="B8" s="5" t="n">
        <v>2112</v>
      </c>
      <c r="C8" s="5" t="n">
        <v>2193</v>
      </c>
    </row>
    <row r="9" spans="1:3">
      <c r="A9" s="4" t="s">
        <v>496</v>
      </c>
      <c r="B9" s="5" t="n">
        <v>50594</v>
      </c>
      <c r="C9" s="5" t="n">
        <v>48343</v>
      </c>
    </row>
    <row r="10" spans="1:3">
      <c r="A10" s="3" t="s">
        <v>497</v>
      </c>
    </row>
    <row r="11" spans="1:3">
      <c r="A11" s="4" t="s">
        <v>104</v>
      </c>
      <c r="B11" s="5" t="n">
        <v>-226672</v>
      </c>
      <c r="C11" s="5" t="n">
        <v>-231500</v>
      </c>
    </row>
    <row r="12" spans="1:3">
      <c r="A12" s="4" t="s">
        <v>498</v>
      </c>
      <c r="B12" s="5" t="n">
        <v>-756</v>
      </c>
      <c r="C12" s="5" t="n">
        <v>-1136</v>
      </c>
    </row>
    <row r="13" spans="1:3">
      <c r="A13" s="4" t="s">
        <v>389</v>
      </c>
      <c r="B13" s="5" t="n">
        <v>-2483</v>
      </c>
      <c r="C13" s="5" t="n">
        <v>-2915</v>
      </c>
    </row>
    <row r="14" spans="1:3">
      <c r="A14" s="4" t="s">
        <v>83</v>
      </c>
      <c r="B14" s="5" t="n">
        <v>-3140</v>
      </c>
      <c r="C14" s="5" t="n">
        <v>-2555</v>
      </c>
    </row>
    <row r="15" spans="1:3">
      <c r="A15" s="4" t="s">
        <v>499</v>
      </c>
      <c r="B15" s="5" t="n">
        <v>-233051</v>
      </c>
      <c r="C15" s="5" t="n">
        <v>-238106</v>
      </c>
    </row>
    <row r="16" spans="1:3">
      <c r="A16" s="4" t="s">
        <v>500</v>
      </c>
      <c r="B16" s="6" t="n">
        <v>-182457</v>
      </c>
      <c r="C16" s="6" t="n">
        <v>-1897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1</v>
      </c>
      <c r="B1" s="2" t="s">
        <v>1</v>
      </c>
    </row>
    <row r="2" spans="1:3">
      <c r="B2" s="2" t="s">
        <v>2</v>
      </c>
      <c r="C2" s="2" t="s">
        <v>30</v>
      </c>
    </row>
    <row r="3" spans="1:3">
      <c r="A3" s="3" t="s">
        <v>502</v>
      </c>
    </row>
    <row r="4" spans="1:3">
      <c r="A4" s="4" t="s">
        <v>503</v>
      </c>
      <c r="B4" s="6" t="n">
        <v>2439</v>
      </c>
    </row>
    <row r="5" spans="1:3">
      <c r="A5" s="4" t="s">
        <v>504</v>
      </c>
      <c r="B5" s="5" t="n">
        <v>21271</v>
      </c>
      <c r="C5" s="6" t="n">
        <v>18915</v>
      </c>
    </row>
    <row r="6" spans="1:3">
      <c r="A6" s="4" t="s">
        <v>505</v>
      </c>
    </row>
    <row r="7" spans="1:3">
      <c r="A7" s="3" t="s">
        <v>502</v>
      </c>
    </row>
    <row r="8" spans="1:3">
      <c r="A8" s="4" t="s">
        <v>504</v>
      </c>
      <c r="B8" s="6" t="n">
        <v>21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6</v>
      </c>
      <c r="B1" s="2" t="s">
        <v>1</v>
      </c>
    </row>
    <row r="2" spans="1:4">
      <c r="B2" s="2" t="s">
        <v>2</v>
      </c>
      <c r="C2" s="2" t="s">
        <v>30</v>
      </c>
      <c r="D2" s="2" t="s">
        <v>71</v>
      </c>
    </row>
    <row r="3" spans="1:4">
      <c r="A3" s="3" t="s">
        <v>507</v>
      </c>
    </row>
    <row r="4" spans="1:4">
      <c r="A4" s="4" t="s">
        <v>385</v>
      </c>
      <c r="B4" s="6" t="n">
        <v>2685</v>
      </c>
      <c r="C4" s="6" t="n">
        <v>2795</v>
      </c>
      <c r="D4" s="6" t="n">
        <v>3977</v>
      </c>
    </row>
    <row r="5" spans="1:4">
      <c r="A5" s="4" t="s">
        <v>508</v>
      </c>
      <c r="B5" s="5" t="n">
        <v>-2439</v>
      </c>
      <c r="C5" s="5" t="n">
        <v>-108</v>
      </c>
      <c r="D5" s="5" t="n">
        <v>0</v>
      </c>
    </row>
    <row r="6" spans="1:4">
      <c r="A6" s="4" t="s">
        <v>508</v>
      </c>
      <c r="B6" s="5" t="n">
        <v>-269</v>
      </c>
      <c r="C6" s="5" t="n">
        <v>0</v>
      </c>
      <c r="D6" s="5" t="n">
        <v>0</v>
      </c>
    </row>
    <row r="7" spans="1:4">
      <c r="A7" s="4" t="s">
        <v>509</v>
      </c>
      <c r="B7" s="5" t="n">
        <v>23</v>
      </c>
      <c r="C7" s="5" t="n">
        <v>-2</v>
      </c>
      <c r="D7" s="5" t="n">
        <v>143</v>
      </c>
    </row>
    <row r="8" spans="1:4">
      <c r="A8" s="4" t="s">
        <v>510</v>
      </c>
      <c r="B8" s="5" t="n">
        <v>0</v>
      </c>
      <c r="C8" s="5" t="n">
        <v>0</v>
      </c>
      <c r="D8" s="5" t="n">
        <v>-1325</v>
      </c>
    </row>
    <row r="9" spans="1:4">
      <c r="A9" s="4" t="s">
        <v>387</v>
      </c>
      <c r="B9" s="6" t="n">
        <v>0</v>
      </c>
      <c r="C9" s="6" t="n">
        <v>2685</v>
      </c>
      <c r="D9" s="6" t="n">
        <v>27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404</v>
      </c>
    </row>
    <row r="3" spans="1:2">
      <c r="A3" s="3" t="s">
        <v>163</v>
      </c>
    </row>
    <row r="4" spans="1:2">
      <c r="A4" s="5" t="n">
        <v>2017</v>
      </c>
      <c r="B4" s="6" t="n">
        <v>65344</v>
      </c>
    </row>
    <row r="5" spans="1:2">
      <c r="A5" s="5" t="n">
        <v>2018</v>
      </c>
      <c r="B5" s="5" t="n">
        <v>60467</v>
      </c>
    </row>
    <row r="6" spans="1:2">
      <c r="A6" s="5" t="n">
        <v>2019</v>
      </c>
      <c r="B6" s="5" t="n">
        <v>50862</v>
      </c>
    </row>
    <row r="7" spans="1:2">
      <c r="A7" s="5" t="n">
        <v>2020</v>
      </c>
      <c r="B7" s="5" t="n">
        <v>45124</v>
      </c>
    </row>
    <row r="8" spans="1:2">
      <c r="A8" s="5" t="n">
        <v>2021</v>
      </c>
      <c r="B8" s="5" t="n">
        <v>38619</v>
      </c>
    </row>
    <row r="9" spans="1:2">
      <c r="A9" s="4" t="s">
        <v>512</v>
      </c>
      <c r="B9" s="5" t="n">
        <v>294638</v>
      </c>
    </row>
    <row r="10" spans="1:2">
      <c r="A10" s="4" t="s">
        <v>513</v>
      </c>
      <c r="B10" s="5" t="n">
        <v>555054</v>
      </c>
    </row>
    <row r="11" spans="1:2">
      <c r="A11" s="4" t="s">
        <v>514</v>
      </c>
      <c r="B11" s="6" t="n">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1</v>
      </c>
    </row>
    <row r="3" spans="1:4">
      <c r="A3" s="3" t="s">
        <v>163</v>
      </c>
    </row>
    <row r="4" spans="1:4">
      <c r="A4" s="4" t="s">
        <v>516</v>
      </c>
      <c r="B4" s="6" t="n">
        <v>69177</v>
      </c>
      <c r="C4" s="6" t="n">
        <v>67726</v>
      </c>
      <c r="D4" s="6" t="n">
        <v>64273</v>
      </c>
    </row>
    <row r="5" spans="1:4">
      <c r="A5" s="4" t="s">
        <v>517</v>
      </c>
      <c r="B5" s="5" t="n">
        <v>895</v>
      </c>
      <c r="C5" s="5" t="n">
        <v>917</v>
      </c>
      <c r="D5" s="5" t="n">
        <v>1003</v>
      </c>
    </row>
    <row r="6" spans="1:4">
      <c r="A6" s="4" t="s">
        <v>518</v>
      </c>
      <c r="B6" s="6" t="n">
        <v>70072</v>
      </c>
      <c r="C6" s="6" t="n">
        <v>68643</v>
      </c>
      <c r="D6" s="6" t="n">
        <v>652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19</v>
      </c>
      <c r="B1" s="2" t="s">
        <v>520</v>
      </c>
      <c r="C1" s="2" t="s">
        <v>404</v>
      </c>
      <c r="D1" s="2" t="s">
        <v>521</v>
      </c>
    </row>
    <row r="2" spans="1:4">
      <c r="A2" s="3" t="s">
        <v>522</v>
      </c>
    </row>
    <row r="3" spans="1:4">
      <c r="A3" s="4" t="s">
        <v>523</v>
      </c>
      <c r="C3" s="7" t="n">
        <v>0.15</v>
      </c>
    </row>
    <row r="4" spans="1:4">
      <c r="A4" s="4" t="s">
        <v>524</v>
      </c>
      <c r="B4" s="6" t="n">
        <v>20000000</v>
      </c>
    </row>
    <row r="5" spans="1:4">
      <c r="A5" s="4" t="s">
        <v>525</v>
      </c>
      <c r="C5" s="6" t="n">
        <v>4200000</v>
      </c>
    </row>
    <row r="6" spans="1:4">
      <c r="A6" s="4" t="s">
        <v>526</v>
      </c>
      <c r="D6" s="5" t="n">
        <v>5</v>
      </c>
    </row>
    <row r="7" spans="1:4">
      <c r="A7" s="4" t="s">
        <v>527</v>
      </c>
    </row>
    <row r="8" spans="1:4">
      <c r="A8" s="3" t="s">
        <v>522</v>
      </c>
    </row>
    <row r="9" spans="1:4">
      <c r="A9" s="4" t="s">
        <v>528</v>
      </c>
      <c r="C9" s="5" t="n">
        <v>1000000</v>
      </c>
    </row>
    <row r="10" spans="1:4">
      <c r="A10" s="4" t="s">
        <v>529</v>
      </c>
    </row>
    <row r="11" spans="1:4">
      <c r="A11" s="3" t="s">
        <v>522</v>
      </c>
    </row>
    <row r="12" spans="1:4">
      <c r="A12" s="4" t="s">
        <v>530</v>
      </c>
      <c r="C12" s="5" t="n">
        <v>3400000</v>
      </c>
    </row>
    <row r="13" spans="1:4">
      <c r="A13" s="4" t="s">
        <v>531</v>
      </c>
    </row>
    <row r="14" spans="1:4">
      <c r="A14" s="3" t="s">
        <v>522</v>
      </c>
    </row>
    <row r="15" spans="1:4">
      <c r="A15" s="4" t="s">
        <v>530</v>
      </c>
      <c r="C15" s="5" t="n">
        <v>4100000</v>
      </c>
    </row>
    <row r="16" spans="1:4">
      <c r="A16" s="4" t="s">
        <v>285</v>
      </c>
    </row>
    <row r="17" spans="1:4">
      <c r="A17" s="3" t="s">
        <v>522</v>
      </c>
    </row>
    <row r="18" spans="1:4">
      <c r="A18" s="4" t="s">
        <v>524</v>
      </c>
      <c r="C18" s="6" t="n">
        <v>6000000</v>
      </c>
    </row>
    <row r="19" spans="1:4">
      <c r="A19" s="4" t="s">
        <v>532</v>
      </c>
    </row>
    <row r="20" spans="1:4">
      <c r="A20" s="3" t="s">
        <v>522</v>
      </c>
    </row>
    <row r="21" spans="1:4">
      <c r="A21" s="4" t="s">
        <v>523</v>
      </c>
      <c r="B21" s="8" t="n">
        <v>0.1</v>
      </c>
    </row>
    <row r="22" spans="1:4">
      <c r="A22" s="4" t="s">
        <v>533</v>
      </c>
    </row>
    <row r="23" spans="1:4">
      <c r="A23" s="3" t="s">
        <v>522</v>
      </c>
    </row>
    <row r="24" spans="1:4">
      <c r="A24" s="4" t="s">
        <v>534</v>
      </c>
      <c r="B24" s="4" t="s">
        <v>535</v>
      </c>
    </row>
    <row r="25" spans="1:4">
      <c r="A25" s="4" t="s">
        <v>536</v>
      </c>
    </row>
    <row r="26" spans="1:4">
      <c r="A26" s="3" t="s">
        <v>522</v>
      </c>
    </row>
    <row r="27" spans="1:4">
      <c r="A27" s="4" t="s">
        <v>534</v>
      </c>
      <c r="B27" s="4" t="s">
        <v>3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7</v>
      </c>
      <c r="B1" s="2" t="s">
        <v>2</v>
      </c>
      <c r="C1" s="2" t="s">
        <v>30</v>
      </c>
    </row>
    <row r="2" spans="1:3">
      <c r="A2" s="3" t="s">
        <v>166</v>
      </c>
    </row>
    <row r="3" spans="1:3">
      <c r="A3" s="4" t="s">
        <v>538</v>
      </c>
      <c r="B3" s="9" t="n">
        <v>30.5</v>
      </c>
      <c r="C3" s="6" t="n">
        <v>34</v>
      </c>
    </row>
    <row r="4" spans="1:3">
      <c r="A4" s="4" t="s">
        <v>539</v>
      </c>
      <c r="B4" s="9" t="n">
        <v>7.5</v>
      </c>
      <c r="C4" s="9" t="n">
        <v>8.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v>
      </c>
      <c r="B1" s="2" t="s">
        <v>1</v>
      </c>
    </row>
    <row r="2" spans="1:4">
      <c r="B2" s="2" t="s">
        <v>2</v>
      </c>
      <c r="C2" s="2" t="s">
        <v>30</v>
      </c>
      <c r="D2" s="2" t="s">
        <v>71</v>
      </c>
    </row>
    <row r="3" spans="1:4">
      <c r="A3" s="3" t="s">
        <v>102</v>
      </c>
    </row>
    <row r="4" spans="1:4">
      <c r="A4" s="4" t="s">
        <v>90</v>
      </c>
      <c r="B4" s="6" t="n">
        <v>8729</v>
      </c>
      <c r="C4" s="6" t="n">
        <v>6712</v>
      </c>
      <c r="D4" s="6" t="n">
        <v>1672</v>
      </c>
    </row>
    <row r="5" spans="1:4">
      <c r="A5" s="3" t="s">
        <v>103</v>
      </c>
    </row>
    <row r="6" spans="1:4">
      <c r="A6" s="4" t="s">
        <v>104</v>
      </c>
      <c r="B6" s="5" t="n">
        <v>71197</v>
      </c>
      <c r="C6" s="5" t="n">
        <v>64168</v>
      </c>
      <c r="D6" s="5" t="n">
        <v>65407</v>
      </c>
    </row>
    <row r="7" spans="1:4">
      <c r="A7" s="4" t="s">
        <v>105</v>
      </c>
      <c r="B7" s="5" t="n">
        <v>4242</v>
      </c>
      <c r="C7" s="5" t="n">
        <v>3980</v>
      </c>
      <c r="D7" s="5" t="n">
        <v>3896</v>
      </c>
    </row>
    <row r="8" spans="1:4">
      <c r="A8" s="4" t="s">
        <v>54</v>
      </c>
      <c r="B8" s="5" t="n">
        <v>-5556</v>
      </c>
      <c r="C8" s="5" t="n">
        <v>-7921</v>
      </c>
      <c r="D8" s="5" t="n">
        <v>-5876</v>
      </c>
    </row>
    <row r="9" spans="1:4">
      <c r="A9" s="4" t="s">
        <v>106</v>
      </c>
      <c r="B9" s="5" t="n">
        <v>4898</v>
      </c>
      <c r="C9" s="5" t="n">
        <v>7469</v>
      </c>
      <c r="D9" s="5" t="n">
        <v>980</v>
      </c>
    </row>
    <row r="10" spans="1:4">
      <c r="A10" s="4" t="s">
        <v>83</v>
      </c>
      <c r="B10" s="5" t="n">
        <v>-634</v>
      </c>
      <c r="C10" s="5" t="n">
        <v>69</v>
      </c>
      <c r="D10" s="5" t="n">
        <v>-875</v>
      </c>
    </row>
    <row r="11" spans="1:4">
      <c r="A11" s="3" t="s">
        <v>107</v>
      </c>
    </row>
    <row r="12" spans="1:4">
      <c r="A12" s="4" t="s">
        <v>108</v>
      </c>
      <c r="B12" s="5" t="n">
        <v>-2625</v>
      </c>
      <c r="C12" s="5" t="n">
        <v>2950</v>
      </c>
      <c r="D12" s="5" t="n">
        <v>227</v>
      </c>
    </row>
    <row r="13" spans="1:4">
      <c r="A13" s="4" t="s">
        <v>34</v>
      </c>
      <c r="B13" s="5" t="n">
        <v>379</v>
      </c>
      <c r="C13" s="5" t="n">
        <v>487</v>
      </c>
      <c r="D13" s="5" t="n">
        <v>-1887</v>
      </c>
    </row>
    <row r="14" spans="1:4">
      <c r="A14" s="4" t="s">
        <v>35</v>
      </c>
      <c r="B14" s="5" t="n">
        <v>-261</v>
      </c>
      <c r="C14" s="5" t="n">
        <v>432</v>
      </c>
      <c r="D14" s="5" t="n">
        <v>-802</v>
      </c>
    </row>
    <row r="15" spans="1:4">
      <c r="A15" s="4" t="s">
        <v>45</v>
      </c>
      <c r="B15" s="5" t="n">
        <v>1407</v>
      </c>
      <c r="C15" s="5" t="n">
        <v>82</v>
      </c>
      <c r="D15" s="5" t="n">
        <v>4509</v>
      </c>
    </row>
    <row r="16" spans="1:4">
      <c r="A16" s="4" t="s">
        <v>109</v>
      </c>
      <c r="B16" s="5" t="n">
        <v>1853</v>
      </c>
      <c r="C16" s="5" t="n">
        <v>-410</v>
      </c>
      <c r="D16" s="5" t="n">
        <v>-3163</v>
      </c>
    </row>
    <row r="17" spans="1:4">
      <c r="A17" s="4" t="s">
        <v>47</v>
      </c>
      <c r="B17" s="5" t="n">
        <v>605</v>
      </c>
      <c r="C17" s="5" t="n">
        <v>-1629</v>
      </c>
      <c r="D17" s="5" t="n">
        <v>3424</v>
      </c>
    </row>
    <row r="18" spans="1:4">
      <c r="A18" s="4" t="s">
        <v>46</v>
      </c>
      <c r="B18" s="5" t="n">
        <v>2245</v>
      </c>
      <c r="C18" s="5" t="n">
        <v>597</v>
      </c>
      <c r="D18" s="5" t="n">
        <v>1576</v>
      </c>
    </row>
    <row r="19" spans="1:4">
      <c r="A19" s="4" t="s">
        <v>53</v>
      </c>
      <c r="B19" s="5" t="n">
        <v>-3545</v>
      </c>
      <c r="C19" s="5" t="n">
        <v>3381</v>
      </c>
      <c r="D19" s="5" t="n">
        <v>4045</v>
      </c>
    </row>
    <row r="20" spans="1:4">
      <c r="A20" s="4" t="s">
        <v>52</v>
      </c>
      <c r="B20" s="5" t="n">
        <v>-2987</v>
      </c>
      <c r="C20" s="5" t="n">
        <v>-158</v>
      </c>
      <c r="D20" s="5" t="n">
        <v>-2360</v>
      </c>
    </row>
    <row r="21" spans="1:4">
      <c r="A21" s="4" t="s">
        <v>110</v>
      </c>
      <c r="B21" s="5" t="n">
        <v>-351</v>
      </c>
      <c r="C21" s="5" t="n">
        <v>-305</v>
      </c>
      <c r="D21" s="5" t="n">
        <v>-295</v>
      </c>
    </row>
    <row r="22" spans="1:4">
      <c r="A22" s="4" t="s">
        <v>111</v>
      </c>
      <c r="B22" s="5" t="n">
        <v>79596</v>
      </c>
      <c r="C22" s="5" t="n">
        <v>79904</v>
      </c>
      <c r="D22" s="5" t="n">
        <v>70478</v>
      </c>
    </row>
    <row r="23" spans="1:4">
      <c r="A23" s="3" t="s">
        <v>112</v>
      </c>
    </row>
    <row r="24" spans="1:4">
      <c r="A24" s="4" t="s">
        <v>113</v>
      </c>
      <c r="B24" s="5" t="n">
        <v>-62656</v>
      </c>
      <c r="C24" s="5" t="n">
        <v>-56210</v>
      </c>
      <c r="D24" s="5" t="n">
        <v>-66067</v>
      </c>
    </row>
    <row r="25" spans="1:4">
      <c r="A25" s="4" t="s">
        <v>114</v>
      </c>
      <c r="B25" s="5" t="n">
        <v>-44188</v>
      </c>
      <c r="C25" s="5" t="n">
        <v>0</v>
      </c>
      <c r="D25" s="5" t="n">
        <v>-56841</v>
      </c>
    </row>
    <row r="26" spans="1:4">
      <c r="A26" s="4" t="s">
        <v>115</v>
      </c>
      <c r="B26" s="5" t="n">
        <v>10360</v>
      </c>
      <c r="C26" s="5" t="n">
        <v>1408</v>
      </c>
      <c r="D26" s="5" t="n">
        <v>24182</v>
      </c>
    </row>
    <row r="27" spans="1:4">
      <c r="A27" s="4" t="s">
        <v>116</v>
      </c>
      <c r="B27" s="5" t="n">
        <v>0</v>
      </c>
      <c r="C27" s="5" t="n">
        <v>0</v>
      </c>
      <c r="D27" s="5" t="n">
        <v>-1736</v>
      </c>
    </row>
    <row r="28" spans="1:4">
      <c r="A28" s="4" t="s">
        <v>117</v>
      </c>
      <c r="B28" s="5" t="n">
        <v>2161</v>
      </c>
      <c r="C28" s="5" t="n">
        <v>1590</v>
      </c>
      <c r="D28" s="5" t="n">
        <v>3144</v>
      </c>
    </row>
    <row r="29" spans="1:4">
      <c r="A29" s="4" t="s">
        <v>118</v>
      </c>
      <c r="B29" s="5" t="n">
        <v>-94323</v>
      </c>
      <c r="C29" s="5" t="n">
        <v>-53212</v>
      </c>
      <c r="D29" s="5" t="n">
        <v>-97318</v>
      </c>
    </row>
    <row r="30" spans="1:4">
      <c r="A30" s="3" t="s">
        <v>119</v>
      </c>
    </row>
    <row r="31" spans="1:4">
      <c r="A31" s="4" t="s">
        <v>120</v>
      </c>
      <c r="B31" s="5" t="n">
        <v>28450</v>
      </c>
      <c r="C31" s="5" t="n">
        <v>59000</v>
      </c>
      <c r="D31" s="5" t="n">
        <v>184250</v>
      </c>
    </row>
    <row r="32" spans="1:4">
      <c r="A32" s="4" t="s">
        <v>121</v>
      </c>
      <c r="B32" s="5" t="n">
        <v>-28450</v>
      </c>
      <c r="C32" s="5" t="n">
        <v>-59000</v>
      </c>
      <c r="D32" s="5" t="n">
        <v>-191250</v>
      </c>
    </row>
    <row r="33" spans="1:4">
      <c r="A33" s="4" t="s">
        <v>122</v>
      </c>
      <c r="B33" s="5" t="n">
        <v>-4326</v>
      </c>
      <c r="C33" s="5" t="n">
        <v>-4158</v>
      </c>
      <c r="D33" s="5" t="n">
        <v>-2704</v>
      </c>
    </row>
    <row r="34" spans="1:4">
      <c r="A34" s="4" t="s">
        <v>123</v>
      </c>
      <c r="B34" s="5" t="n">
        <v>0</v>
      </c>
      <c r="C34" s="5" t="n">
        <v>0</v>
      </c>
      <c r="D34" s="5" t="n">
        <v>40000</v>
      </c>
    </row>
    <row r="35" spans="1:4">
      <c r="A35" s="4" t="s">
        <v>124</v>
      </c>
      <c r="B35" s="5" t="n">
        <v>0</v>
      </c>
      <c r="C35" s="5" t="n">
        <v>-1832</v>
      </c>
      <c r="D35" s="5" t="n">
        <v>-693</v>
      </c>
    </row>
    <row r="36" spans="1:4">
      <c r="A36" s="4" t="s">
        <v>125</v>
      </c>
      <c r="B36" s="5" t="n">
        <v>0</v>
      </c>
      <c r="C36" s="5" t="n">
        <v>0</v>
      </c>
      <c r="D36" s="5" t="n">
        <v>-10875</v>
      </c>
    </row>
    <row r="37" spans="1:4">
      <c r="A37" s="4" t="s">
        <v>83</v>
      </c>
      <c r="B37" s="5" t="n">
        <v>-60</v>
      </c>
      <c r="C37" s="5" t="n">
        <v>-48</v>
      </c>
      <c r="D37" s="5" t="n">
        <v>140</v>
      </c>
    </row>
    <row r="38" spans="1:4">
      <c r="A38" s="4" t="s">
        <v>126</v>
      </c>
      <c r="B38" s="5" t="n">
        <v>-4386</v>
      </c>
      <c r="C38" s="5" t="n">
        <v>-6038</v>
      </c>
      <c r="D38" s="5" t="n">
        <v>18868</v>
      </c>
    </row>
    <row r="39" spans="1:4">
      <c r="A39" s="4" t="s">
        <v>127</v>
      </c>
      <c r="B39" s="5" t="n">
        <v>-19113</v>
      </c>
      <c r="C39" s="5" t="n">
        <v>20654</v>
      </c>
      <c r="D39" s="5" t="n">
        <v>-7972</v>
      </c>
    </row>
    <row r="40" spans="1:4">
      <c r="A40" s="4" t="s">
        <v>128</v>
      </c>
      <c r="B40" s="5" t="n">
        <v>32717</v>
      </c>
      <c r="C40" s="5" t="n">
        <v>12063</v>
      </c>
      <c r="D40" s="5" t="n">
        <v>20035</v>
      </c>
    </row>
    <row r="41" spans="1:4">
      <c r="A41" s="4" t="s">
        <v>129</v>
      </c>
      <c r="B41" s="5" t="n">
        <v>13604</v>
      </c>
      <c r="C41" s="5" t="n">
        <v>32717</v>
      </c>
      <c r="D41" s="5" t="n">
        <v>12063</v>
      </c>
    </row>
    <row r="42" spans="1:4">
      <c r="A42" s="3" t="s">
        <v>130</v>
      </c>
    </row>
    <row r="43" spans="1:4">
      <c r="A43" s="4" t="s">
        <v>131</v>
      </c>
      <c r="B43" s="5" t="n">
        <v>39963</v>
      </c>
      <c r="C43" s="5" t="n">
        <v>39274</v>
      </c>
      <c r="D43" s="5" t="n">
        <v>33621</v>
      </c>
    </row>
    <row r="44" spans="1:4">
      <c r="A44" s="4" t="s">
        <v>132</v>
      </c>
      <c r="B44" s="5" t="n">
        <v>1348</v>
      </c>
      <c r="C44" s="5" t="n">
        <v>2673</v>
      </c>
      <c r="D44" s="5" t="n">
        <v>3516</v>
      </c>
    </row>
    <row r="45" spans="1:4">
      <c r="A45" s="3" t="s">
        <v>133</v>
      </c>
    </row>
    <row r="46" spans="1:4">
      <c r="A46" s="4" t="s">
        <v>134</v>
      </c>
      <c r="B46" s="6" t="n">
        <v>4705</v>
      </c>
      <c r="C46" s="6" t="n">
        <v>3350</v>
      </c>
      <c r="D46" s="6" t="n">
        <v>2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0</v>
      </c>
      <c r="B1" s="2" t="s">
        <v>1</v>
      </c>
    </row>
    <row r="2" spans="1:3">
      <c r="B2" s="2" t="s">
        <v>2</v>
      </c>
      <c r="C2" s="2" t="s">
        <v>30</v>
      </c>
    </row>
    <row r="3" spans="1:3">
      <c r="A3" s="3" t="s">
        <v>541</v>
      </c>
    </row>
    <row r="4" spans="1:3">
      <c r="A4" s="4" t="s">
        <v>542</v>
      </c>
      <c r="B4" s="5" t="n">
        <v>279300</v>
      </c>
    </row>
    <row r="5" spans="1:3">
      <c r="A5" s="4" t="s">
        <v>543</v>
      </c>
      <c r="B5" s="5" t="n">
        <v>0</v>
      </c>
    </row>
    <row r="6" spans="1:3">
      <c r="A6" s="4" t="s">
        <v>544</v>
      </c>
      <c r="B6" s="5" t="n">
        <v>0</v>
      </c>
    </row>
    <row r="7" spans="1:3">
      <c r="A7" s="4" t="s">
        <v>545</v>
      </c>
      <c r="B7" s="5" t="n">
        <v>-9936</v>
      </c>
    </row>
    <row r="8" spans="1:3">
      <c r="A8" s="4" t="s">
        <v>546</v>
      </c>
      <c r="B8" s="5" t="n">
        <v>269364</v>
      </c>
    </row>
    <row r="9" spans="1:3">
      <c r="A9" s="4" t="s">
        <v>547</v>
      </c>
      <c r="B9" s="5" t="n">
        <v>95425</v>
      </c>
      <c r="C9" s="5" t="n">
        <v>91933</v>
      </c>
    </row>
    <row r="10" spans="1:3">
      <c r="A10" s="3" t="s">
        <v>548</v>
      </c>
    </row>
    <row r="11" spans="1:3">
      <c r="A11" s="4" t="s">
        <v>549</v>
      </c>
      <c r="B11" s="6" t="n">
        <v>153</v>
      </c>
    </row>
    <row r="12" spans="1:3">
      <c r="A12" s="4" t="s">
        <v>550</v>
      </c>
      <c r="B12" s="4" t="s">
        <v>57</v>
      </c>
    </row>
    <row r="13" spans="1:3">
      <c r="A13" s="4" t="s">
        <v>551</v>
      </c>
      <c r="B13" s="4" t="s">
        <v>57</v>
      </c>
    </row>
    <row r="14" spans="1:3">
      <c r="A14" s="4" t="s">
        <v>552</v>
      </c>
      <c r="B14" s="5" t="n">
        <v>154</v>
      </c>
    </row>
    <row r="15" spans="1:3">
      <c r="A15" s="4" t="s">
        <v>553</v>
      </c>
      <c r="B15" s="5" t="n">
        <v>153</v>
      </c>
    </row>
    <row r="16" spans="1:3">
      <c r="A16" s="4" t="s">
        <v>554</v>
      </c>
      <c r="B16" s="6" t="n">
        <v>129</v>
      </c>
    </row>
    <row r="17" spans="1:3">
      <c r="A17" s="3" t="s">
        <v>555</v>
      </c>
    </row>
    <row r="18" spans="1:3">
      <c r="A18" s="4" t="s">
        <v>556</v>
      </c>
      <c r="B18" s="4" t="s">
        <v>557</v>
      </c>
    </row>
    <row r="19" spans="1:3">
      <c r="A19" s="4" t="s">
        <v>558</v>
      </c>
      <c r="B19" s="4" t="s">
        <v>5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0</v>
      </c>
      <c r="B1" s="2" t="s">
        <v>1</v>
      </c>
    </row>
    <row r="2" spans="1:4">
      <c r="B2" s="2" t="s">
        <v>2</v>
      </c>
      <c r="C2" s="2" t="s">
        <v>30</v>
      </c>
      <c r="D2" s="2" t="s">
        <v>71</v>
      </c>
    </row>
    <row r="3" spans="1:4">
      <c r="A3" s="3" t="s">
        <v>561</v>
      </c>
    </row>
    <row r="4" spans="1:4">
      <c r="A4" s="4" t="s">
        <v>562</v>
      </c>
      <c r="B4" s="4" t="s">
        <v>563</v>
      </c>
    </row>
    <row r="5" spans="1:4">
      <c r="A5" s="4" t="s">
        <v>564</v>
      </c>
      <c r="B5" s="5" t="n">
        <v>0</v>
      </c>
    </row>
    <row r="6" spans="1:4">
      <c r="A6" s="4" t="s">
        <v>543</v>
      </c>
      <c r="B6" s="5" t="n">
        <v>0</v>
      </c>
    </row>
    <row r="7" spans="1:4">
      <c r="A7" s="4" t="s">
        <v>565</v>
      </c>
      <c r="B7" s="6" t="n">
        <v>1000000</v>
      </c>
      <c r="C7" s="6" t="n">
        <v>1000000</v>
      </c>
      <c r="D7" s="6" t="n">
        <v>200000</v>
      </c>
    </row>
    <row r="8" spans="1:4">
      <c r="A8" s="4" t="s">
        <v>566</v>
      </c>
    </row>
    <row r="9" spans="1:4">
      <c r="A9" s="3" t="s">
        <v>561</v>
      </c>
    </row>
    <row r="10" spans="1:4">
      <c r="A10" s="4" t="s">
        <v>567</v>
      </c>
      <c r="B10" s="5" t="n">
        <v>1800000</v>
      </c>
      <c r="C10" s="5" t="n">
        <v>1100000</v>
      </c>
      <c r="D10" s="6" t="n">
        <v>0</v>
      </c>
    </row>
    <row r="11" spans="1:4">
      <c r="A11" s="4" t="s">
        <v>568</v>
      </c>
    </row>
    <row r="12" spans="1:4">
      <c r="A12" s="3" t="s">
        <v>561</v>
      </c>
    </row>
    <row r="13" spans="1:4">
      <c r="A13" s="4" t="s">
        <v>569</v>
      </c>
      <c r="B13" s="6" t="n">
        <v>17000000</v>
      </c>
      <c r="C13" s="6" t="n">
        <v>15600000</v>
      </c>
    </row>
    <row r="14" spans="1:4">
      <c r="A14" s="4" t="s">
        <v>570</v>
      </c>
    </row>
    <row r="15" spans="1:4">
      <c r="A15" s="3" t="s">
        <v>561</v>
      </c>
    </row>
    <row r="16" spans="1:4">
      <c r="A16" s="4" t="s">
        <v>571</v>
      </c>
      <c r="B16" s="6" t="n">
        <v>100</v>
      </c>
      <c r="C16" s="10" t="n">
        <v>129.5</v>
      </c>
    </row>
    <row r="17" spans="1:4">
      <c r="A17" s="4" t="s">
        <v>572</v>
      </c>
      <c r="B17" s="4" t="s">
        <v>573</v>
      </c>
    </row>
    <row r="18" spans="1:4">
      <c r="A18" s="4" t="s">
        <v>574</v>
      </c>
    </row>
    <row r="19" spans="1:4">
      <c r="A19" s="3" t="s">
        <v>561</v>
      </c>
    </row>
    <row r="20" spans="1:4">
      <c r="A20" s="4" t="s">
        <v>571</v>
      </c>
      <c r="B20" s="6" t="n">
        <v>250</v>
      </c>
    </row>
    <row r="21" spans="1:4">
      <c r="A21" s="4" t="s">
        <v>575</v>
      </c>
    </row>
    <row r="22" spans="1:4">
      <c r="A22" s="3" t="s">
        <v>561</v>
      </c>
    </row>
    <row r="23" spans="1:4">
      <c r="A23" s="4" t="s">
        <v>571</v>
      </c>
      <c r="B23" s="6" t="n">
        <v>100</v>
      </c>
    </row>
    <row r="24" spans="1:4">
      <c r="A24" s="4" t="s">
        <v>564</v>
      </c>
      <c r="B24" s="5" t="n">
        <v>1000</v>
      </c>
    </row>
    <row r="25" spans="1:4">
      <c r="A25" s="4" t="s">
        <v>576</v>
      </c>
      <c r="B25" s="4" t="s">
        <v>577</v>
      </c>
    </row>
    <row r="26" spans="1:4">
      <c r="A26" s="4" t="s">
        <v>578</v>
      </c>
    </row>
    <row r="27" spans="1:4">
      <c r="A27" s="3" t="s">
        <v>561</v>
      </c>
    </row>
    <row r="28" spans="1:4">
      <c r="A28" s="4" t="s">
        <v>579</v>
      </c>
      <c r="B28" s="5" t="n">
        <v>287930</v>
      </c>
    </row>
    <row r="29" spans="1:4">
      <c r="A29" s="4" t="s">
        <v>580</v>
      </c>
      <c r="B29" s="4" t="s">
        <v>321</v>
      </c>
    </row>
    <row r="30" spans="1:4">
      <c r="A30" s="4" t="s">
        <v>581</v>
      </c>
      <c r="B30" s="5" t="n">
        <v>18566</v>
      </c>
    </row>
    <row r="31" spans="1:4">
      <c r="A31" s="4" t="s">
        <v>582</v>
      </c>
    </row>
    <row r="32" spans="1:4">
      <c r="A32" s="3" t="s">
        <v>561</v>
      </c>
    </row>
    <row r="33" spans="1:4">
      <c r="A33" s="4" t="s">
        <v>583</v>
      </c>
      <c r="B33" s="4" t="s">
        <v>584</v>
      </c>
    </row>
    <row r="34" spans="1:4">
      <c r="A34" s="4" t="s">
        <v>585</v>
      </c>
      <c r="B34" s="4" t="s">
        <v>586</v>
      </c>
    </row>
    <row r="35" spans="1:4">
      <c r="A35" s="4" t="s">
        <v>587</v>
      </c>
    </row>
    <row r="36" spans="1:4">
      <c r="A36" s="3" t="s">
        <v>561</v>
      </c>
    </row>
    <row r="37" spans="1:4">
      <c r="A37" s="4" t="s">
        <v>588</v>
      </c>
      <c r="B37" s="4" t="s">
        <v>589</v>
      </c>
    </row>
    <row r="38" spans="1:4">
      <c r="A38" s="4" t="s">
        <v>590</v>
      </c>
    </row>
    <row r="39" spans="1:4">
      <c r="A39" s="3" t="s">
        <v>561</v>
      </c>
    </row>
    <row r="40" spans="1:4">
      <c r="A40" s="4" t="s">
        <v>588</v>
      </c>
      <c r="B40" s="4" t="s">
        <v>4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269</v>
      </c>
    </row>
    <row r="3" spans="1:3">
      <c r="A3" s="4" t="s">
        <v>592</v>
      </c>
      <c r="B3" s="5" t="n">
        <v>269364</v>
      </c>
      <c r="C3" s="5" t="n">
        <v>279300</v>
      </c>
    </row>
    <row r="4" spans="1:3">
      <c r="A4" s="4" t="s">
        <v>593</v>
      </c>
      <c r="B4" s="5" t="n">
        <v>95425</v>
      </c>
      <c r="C4" s="5" t="n">
        <v>91933</v>
      </c>
    </row>
    <row r="5" spans="1:3">
      <c r="A5" s="4" t="s">
        <v>570</v>
      </c>
    </row>
    <row r="6" spans="1:3">
      <c r="A6" s="3" t="s">
        <v>269</v>
      </c>
    </row>
    <row r="7" spans="1:3">
      <c r="A7" s="4" t="s">
        <v>592</v>
      </c>
      <c r="B7" s="5" t="n">
        <v>214279</v>
      </c>
      <c r="C7" s="5" t="n">
        <v>222228</v>
      </c>
    </row>
    <row r="8" spans="1:3">
      <c r="A8" s="4" t="s">
        <v>574</v>
      </c>
    </row>
    <row r="9" spans="1:3">
      <c r="A9" s="3" t="s">
        <v>269</v>
      </c>
    </row>
    <row r="10" spans="1:3">
      <c r="A10" s="4" t="s">
        <v>592</v>
      </c>
      <c r="B10" s="5" t="n">
        <v>53320</v>
      </c>
      <c r="C10" s="5" t="n">
        <v>55307</v>
      </c>
    </row>
    <row r="11" spans="1:3">
      <c r="A11" s="4" t="s">
        <v>575</v>
      </c>
    </row>
    <row r="12" spans="1:3">
      <c r="A12" s="3" t="s">
        <v>269</v>
      </c>
    </row>
    <row r="13" spans="1:3">
      <c r="A13" s="4" t="s">
        <v>592</v>
      </c>
      <c r="B13" s="5" t="n">
        <v>1765</v>
      </c>
      <c r="C13" s="5" t="n">
        <v>17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4</v>
      </c>
      <c r="B1" s="2" t="s">
        <v>1</v>
      </c>
    </row>
    <row r="2" spans="1:4">
      <c r="B2" s="2" t="s">
        <v>2</v>
      </c>
      <c r="C2" s="2" t="s">
        <v>30</v>
      </c>
      <c r="D2" s="2" t="s">
        <v>71</v>
      </c>
    </row>
    <row r="3" spans="1:4">
      <c r="A3" s="3" t="s">
        <v>595</v>
      </c>
    </row>
    <row r="4" spans="1:4">
      <c r="A4" s="4" t="s">
        <v>528</v>
      </c>
      <c r="B4" s="6" t="n">
        <v>1000000</v>
      </c>
    </row>
    <row r="5" spans="1:4">
      <c r="A5" s="4" t="s">
        <v>596</v>
      </c>
      <c r="B5" s="6" t="n">
        <v>1000000</v>
      </c>
      <c r="C5" s="6" t="n">
        <v>1000000</v>
      </c>
      <c r="D5" s="6" t="n">
        <v>1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597</v>
      </c>
      <c r="B1" s="2" t="s">
        <v>1</v>
      </c>
    </row>
    <row r="2" spans="1:2">
      <c r="B2" s="2" t="s">
        <v>2</v>
      </c>
    </row>
    <row r="3" spans="1:2">
      <c r="A3" s="3" t="s">
        <v>175</v>
      </c>
    </row>
    <row r="4" spans="1:2">
      <c r="A4" s="4" t="s">
        <v>598</v>
      </c>
      <c r="B4" s="4" t="s">
        <v>577</v>
      </c>
    </row>
    <row r="5" spans="1:2">
      <c r="A5" s="4" t="s">
        <v>599</v>
      </c>
      <c r="B5" s="4" t="s">
        <v>5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1</v>
      </c>
    </row>
    <row r="3" spans="1:4">
      <c r="A3" s="3" t="s">
        <v>272</v>
      </c>
    </row>
    <row r="4" spans="1:4">
      <c r="A4" s="4" t="s">
        <v>75</v>
      </c>
      <c r="B4" s="6" t="n">
        <v>1236568</v>
      </c>
      <c r="C4" s="6" t="n">
        <v>1223299</v>
      </c>
      <c r="D4" s="6" t="n">
        <v>1179897</v>
      </c>
    </row>
    <row r="5" spans="1:4">
      <c r="A5" s="4" t="s">
        <v>84</v>
      </c>
      <c r="B5" s="5" t="n">
        <v>1185759</v>
      </c>
      <c r="C5" s="5" t="n">
        <v>1180571</v>
      </c>
      <c r="D5" s="5" t="n">
        <v>1145570</v>
      </c>
    </row>
    <row r="6" spans="1:4">
      <c r="A6" s="4" t="s">
        <v>85</v>
      </c>
      <c r="B6" s="5" t="n">
        <v>50809</v>
      </c>
      <c r="C6" s="5" t="n">
        <v>42728</v>
      </c>
      <c r="D6" s="5" t="n">
        <v>34327</v>
      </c>
    </row>
    <row r="7" spans="1:4">
      <c r="A7" s="4" t="s">
        <v>87</v>
      </c>
      <c r="B7" s="5" t="n">
        <v>44823</v>
      </c>
      <c r="C7" s="5" t="n">
        <v>41784</v>
      </c>
      <c r="D7" s="5" t="n">
        <v>41101</v>
      </c>
    </row>
    <row r="8" spans="1:4">
      <c r="A8" s="4" t="s">
        <v>601</v>
      </c>
      <c r="B8" s="5" t="n">
        <v>0</v>
      </c>
      <c r="C8" s="5" t="n">
        <v>0</v>
      </c>
      <c r="D8" s="5" t="n">
        <v>0</v>
      </c>
    </row>
    <row r="9" spans="1:4">
      <c r="A9" s="4" t="s">
        <v>88</v>
      </c>
      <c r="B9" s="5" t="n">
        <v>5986</v>
      </c>
      <c r="C9" s="5" t="n">
        <v>944</v>
      </c>
      <c r="D9" s="5" t="n">
        <v>-6774</v>
      </c>
    </row>
    <row r="10" spans="1:4">
      <c r="A10" s="4" t="s">
        <v>89</v>
      </c>
      <c r="B10" s="5" t="n">
        <v>-2743</v>
      </c>
      <c r="C10" s="5" t="n">
        <v>-5768</v>
      </c>
      <c r="D10" s="5" t="n">
        <v>-8446</v>
      </c>
    </row>
    <row r="11" spans="1:4">
      <c r="A11" s="4" t="s">
        <v>90</v>
      </c>
      <c r="B11" s="5" t="n">
        <v>8729</v>
      </c>
      <c r="C11" s="5" t="n">
        <v>6712</v>
      </c>
      <c r="D11" s="5" t="n">
        <v>1672</v>
      </c>
    </row>
    <row r="12" spans="1:4">
      <c r="A12" s="4" t="s">
        <v>602</v>
      </c>
    </row>
    <row r="13" spans="1:4">
      <c r="A13" s="3" t="s">
        <v>272</v>
      </c>
    </row>
    <row r="14" spans="1:4">
      <c r="A14" s="4" t="s">
        <v>75</v>
      </c>
      <c r="B14" s="5" t="n">
        <v>0</v>
      </c>
      <c r="C14" s="5" t="n">
        <v>0</v>
      </c>
      <c r="D14" s="5" t="n">
        <v>0</v>
      </c>
    </row>
    <row r="15" spans="1:4">
      <c r="A15" s="4" t="s">
        <v>84</v>
      </c>
      <c r="B15" s="5" t="n">
        <v>0</v>
      </c>
      <c r="C15" s="5" t="n">
        <v>0</v>
      </c>
      <c r="D15" s="5" t="n">
        <v>0</v>
      </c>
    </row>
    <row r="16" spans="1:4">
      <c r="A16" s="4" t="s">
        <v>85</v>
      </c>
      <c r="B16" s="5" t="n">
        <v>0</v>
      </c>
      <c r="C16" s="5" t="n">
        <v>0</v>
      </c>
      <c r="D16" s="5" t="n">
        <v>0</v>
      </c>
    </row>
    <row r="17" spans="1:4">
      <c r="A17" s="4" t="s">
        <v>87</v>
      </c>
      <c r="B17" s="5" t="n">
        <v>0</v>
      </c>
      <c r="C17" s="5" t="n">
        <v>0</v>
      </c>
      <c r="D17" s="5" t="n">
        <v>0</v>
      </c>
    </row>
    <row r="18" spans="1:4">
      <c r="A18" s="4" t="s">
        <v>601</v>
      </c>
      <c r="B18" s="5" t="n">
        <v>-18839</v>
      </c>
      <c r="C18" s="5" t="n">
        <v>-11690</v>
      </c>
      <c r="D18" s="5" t="n">
        <v>-3312</v>
      </c>
    </row>
    <row r="19" spans="1:4">
      <c r="A19" s="4" t="s">
        <v>88</v>
      </c>
      <c r="B19" s="5" t="n">
        <v>-18839</v>
      </c>
      <c r="C19" s="5" t="n">
        <v>-11690</v>
      </c>
      <c r="D19" s="5" t="n">
        <v>-3312</v>
      </c>
    </row>
    <row r="20" spans="1:4">
      <c r="A20" s="4" t="s">
        <v>89</v>
      </c>
      <c r="B20" s="5" t="n">
        <v>0</v>
      </c>
      <c r="C20" s="5" t="n">
        <v>0</v>
      </c>
      <c r="D20" s="5" t="n">
        <v>0</v>
      </c>
    </row>
    <row r="21" spans="1:4">
      <c r="A21" s="4" t="s">
        <v>90</v>
      </c>
      <c r="B21" s="5" t="n">
        <v>-18839</v>
      </c>
      <c r="C21" s="5" t="n">
        <v>-11690</v>
      </c>
      <c r="D21" s="5" t="n">
        <v>-3312</v>
      </c>
    </row>
    <row r="22" spans="1:4">
      <c r="A22" s="4" t="s">
        <v>603</v>
      </c>
    </row>
    <row r="23" spans="1:4">
      <c r="A23" s="3" t="s">
        <v>272</v>
      </c>
    </row>
    <row r="24" spans="1:4">
      <c r="A24" s="4" t="s">
        <v>75</v>
      </c>
      <c r="B24" s="5" t="n">
        <v>0</v>
      </c>
      <c r="C24" s="5" t="n">
        <v>0</v>
      </c>
      <c r="D24" s="5" t="n">
        <v>0</v>
      </c>
    </row>
    <row r="25" spans="1:4">
      <c r="A25" s="4" t="s">
        <v>84</v>
      </c>
      <c r="B25" s="5" t="n">
        <v>0</v>
      </c>
      <c r="C25" s="5" t="n">
        <v>0</v>
      </c>
      <c r="D25" s="5" t="n">
        <v>0</v>
      </c>
    </row>
    <row r="26" spans="1:4">
      <c r="A26" s="4" t="s">
        <v>85</v>
      </c>
      <c r="B26" s="5" t="n">
        <v>0</v>
      </c>
      <c r="C26" s="5" t="n">
        <v>0</v>
      </c>
      <c r="D26" s="5" t="n">
        <v>0</v>
      </c>
    </row>
    <row r="27" spans="1:4">
      <c r="A27" s="4" t="s">
        <v>87</v>
      </c>
      <c r="B27" s="5" t="n">
        <v>0</v>
      </c>
      <c r="C27" s="5" t="n">
        <v>0</v>
      </c>
      <c r="D27" s="5" t="n">
        <v>0</v>
      </c>
    </row>
    <row r="28" spans="1:4">
      <c r="A28" s="4" t="s">
        <v>601</v>
      </c>
      <c r="B28" s="5" t="n">
        <v>8729</v>
      </c>
      <c r="C28" s="5" t="n">
        <v>6712</v>
      </c>
      <c r="D28" s="5" t="n">
        <v>1672</v>
      </c>
    </row>
    <row r="29" spans="1:4">
      <c r="A29" s="4" t="s">
        <v>88</v>
      </c>
      <c r="B29" s="5" t="n">
        <v>8729</v>
      </c>
      <c r="C29" s="5" t="n">
        <v>6712</v>
      </c>
      <c r="D29" s="5" t="n">
        <v>1672</v>
      </c>
    </row>
    <row r="30" spans="1:4">
      <c r="A30" s="4" t="s">
        <v>89</v>
      </c>
      <c r="B30" s="5" t="n">
        <v>0</v>
      </c>
      <c r="C30" s="5" t="n">
        <v>0</v>
      </c>
      <c r="D30" s="5" t="n">
        <v>0</v>
      </c>
    </row>
    <row r="31" spans="1:4">
      <c r="A31" s="4" t="s">
        <v>90</v>
      </c>
      <c r="B31" s="5" t="n">
        <v>8729</v>
      </c>
      <c r="C31" s="5" t="n">
        <v>6712</v>
      </c>
      <c r="D31" s="5" t="n">
        <v>1672</v>
      </c>
    </row>
    <row r="32" spans="1:4">
      <c r="A32" s="4" t="s">
        <v>604</v>
      </c>
    </row>
    <row r="33" spans="1:4">
      <c r="A33" s="3" t="s">
        <v>272</v>
      </c>
    </row>
    <row r="34" spans="1:4">
      <c r="A34" s="4" t="s">
        <v>75</v>
      </c>
      <c r="B34" s="5" t="n">
        <v>998792</v>
      </c>
      <c r="C34" s="5" t="n">
        <v>1020006</v>
      </c>
      <c r="D34" s="5" t="n">
        <v>1020101</v>
      </c>
    </row>
    <row r="35" spans="1:4">
      <c r="A35" s="4" t="s">
        <v>84</v>
      </c>
      <c r="B35" s="5" t="n">
        <v>963617</v>
      </c>
      <c r="C35" s="5" t="n">
        <v>984526</v>
      </c>
      <c r="D35" s="5" t="n">
        <v>988819</v>
      </c>
    </row>
    <row r="36" spans="1:4">
      <c r="A36" s="4" t="s">
        <v>85</v>
      </c>
      <c r="B36" s="5" t="n">
        <v>35175</v>
      </c>
      <c r="C36" s="5" t="n">
        <v>35480</v>
      </c>
      <c r="D36" s="5" t="n">
        <v>31282</v>
      </c>
    </row>
    <row r="37" spans="1:4">
      <c r="A37" s="4" t="s">
        <v>87</v>
      </c>
      <c r="B37" s="5" t="n">
        <v>44823</v>
      </c>
      <c r="C37" s="5" t="n">
        <v>41784</v>
      </c>
      <c r="D37" s="5" t="n">
        <v>41101</v>
      </c>
    </row>
    <row r="38" spans="1:4">
      <c r="A38" s="4" t="s">
        <v>601</v>
      </c>
      <c r="B38" s="5" t="n">
        <v>10110</v>
      </c>
      <c r="C38" s="5" t="n">
        <v>4978</v>
      </c>
      <c r="D38" s="5" t="n">
        <v>1640</v>
      </c>
    </row>
    <row r="39" spans="1:4">
      <c r="A39" s="4" t="s">
        <v>88</v>
      </c>
      <c r="B39" s="5" t="n">
        <v>462</v>
      </c>
      <c r="C39" s="5" t="n">
        <v>-1326</v>
      </c>
      <c r="D39" s="5" t="n">
        <v>-8179</v>
      </c>
    </row>
    <row r="40" spans="1:4">
      <c r="A40" s="4" t="s">
        <v>89</v>
      </c>
      <c r="B40" s="5" t="n">
        <v>-8267</v>
      </c>
      <c r="C40" s="5" t="n">
        <v>-8038</v>
      </c>
      <c r="D40" s="5" t="n">
        <v>-9851</v>
      </c>
    </row>
    <row r="41" spans="1:4">
      <c r="A41" s="4" t="s">
        <v>90</v>
      </c>
      <c r="B41" s="5" t="n">
        <v>8729</v>
      </c>
      <c r="C41" s="5" t="n">
        <v>6712</v>
      </c>
      <c r="D41" s="5" t="n">
        <v>1672</v>
      </c>
    </row>
    <row r="42" spans="1:4">
      <c r="A42" s="4" t="s">
        <v>605</v>
      </c>
    </row>
    <row r="43" spans="1:4">
      <c r="A43" s="3" t="s">
        <v>272</v>
      </c>
    </row>
    <row r="44" spans="1:4">
      <c r="A44" s="4" t="s">
        <v>75</v>
      </c>
      <c r="B44" s="5" t="n">
        <v>237776</v>
      </c>
      <c r="C44" s="5" t="n">
        <v>203293</v>
      </c>
      <c r="D44" s="5" t="n">
        <v>159796</v>
      </c>
    </row>
    <row r="45" spans="1:4">
      <c r="A45" s="4" t="s">
        <v>84</v>
      </c>
      <c r="B45" s="5" t="n">
        <v>222142</v>
      </c>
      <c r="C45" s="5" t="n">
        <v>196045</v>
      </c>
      <c r="D45" s="5" t="n">
        <v>156751</v>
      </c>
    </row>
    <row r="46" spans="1:4">
      <c r="A46" s="4" t="s">
        <v>85</v>
      </c>
      <c r="B46" s="5" t="n">
        <v>15634</v>
      </c>
      <c r="C46" s="5" t="n">
        <v>7248</v>
      </c>
      <c r="D46" s="5" t="n">
        <v>3045</v>
      </c>
    </row>
    <row r="47" spans="1:4">
      <c r="A47" s="4" t="s">
        <v>87</v>
      </c>
      <c r="B47" s="5" t="n">
        <v>0</v>
      </c>
      <c r="C47" s="5" t="n">
        <v>0</v>
      </c>
      <c r="D47" s="5" t="n">
        <v>0</v>
      </c>
    </row>
    <row r="48" spans="1:4">
      <c r="A48" s="4" t="s">
        <v>601</v>
      </c>
      <c r="B48" s="5" t="n">
        <v>0</v>
      </c>
      <c r="C48" s="5" t="n">
        <v>0</v>
      </c>
      <c r="D48" s="5" t="n">
        <v>0</v>
      </c>
    </row>
    <row r="49" spans="1:4">
      <c r="A49" s="4" t="s">
        <v>88</v>
      </c>
      <c r="B49" s="5" t="n">
        <v>15634</v>
      </c>
      <c r="C49" s="5" t="n">
        <v>7248</v>
      </c>
      <c r="D49" s="5" t="n">
        <v>3045</v>
      </c>
    </row>
    <row r="50" spans="1:4">
      <c r="A50" s="4" t="s">
        <v>89</v>
      </c>
      <c r="B50" s="5" t="n">
        <v>5524</v>
      </c>
      <c r="C50" s="5" t="n">
        <v>2270</v>
      </c>
      <c r="D50" s="5" t="n">
        <v>1405</v>
      </c>
    </row>
    <row r="51" spans="1:4">
      <c r="A51" s="4" t="s">
        <v>90</v>
      </c>
      <c r="B51" s="5" t="n">
        <v>10110</v>
      </c>
      <c r="C51" s="5" t="n">
        <v>4978</v>
      </c>
      <c r="D51" s="5" t="n">
        <v>1640</v>
      </c>
    </row>
    <row r="52" spans="1:4">
      <c r="A52" s="4" t="s">
        <v>606</v>
      </c>
    </row>
    <row r="53" spans="1:4">
      <c r="A53" s="3" t="s">
        <v>272</v>
      </c>
    </row>
    <row r="54" spans="1:4">
      <c r="A54" s="4" t="s">
        <v>75</v>
      </c>
      <c r="B54" s="5" t="n">
        <v>0</v>
      </c>
      <c r="C54" s="5" t="n">
        <v>0</v>
      </c>
      <c r="D54" s="5" t="n">
        <v>0</v>
      </c>
    </row>
    <row r="55" spans="1:4">
      <c r="A55" s="4" t="s">
        <v>84</v>
      </c>
      <c r="B55" s="5" t="n">
        <v>0</v>
      </c>
      <c r="C55" s="5" t="n">
        <v>0</v>
      </c>
      <c r="D55" s="5" t="n">
        <v>0</v>
      </c>
    </row>
    <row r="56" spans="1:4">
      <c r="A56" s="4" t="s">
        <v>85</v>
      </c>
      <c r="B56" s="5" t="n">
        <v>0</v>
      </c>
      <c r="C56" s="5" t="n">
        <v>0</v>
      </c>
      <c r="D56" s="5" t="n">
        <v>0</v>
      </c>
    </row>
    <row r="57" spans="1:4">
      <c r="A57" s="4" t="s">
        <v>87</v>
      </c>
      <c r="B57" s="5" t="n">
        <v>0</v>
      </c>
      <c r="C57" s="5" t="n">
        <v>0</v>
      </c>
      <c r="D57" s="5" t="n">
        <v>0</v>
      </c>
    </row>
    <row r="58" spans="1:4">
      <c r="A58" s="4" t="s">
        <v>601</v>
      </c>
      <c r="B58" s="5" t="n">
        <v>0</v>
      </c>
      <c r="C58" s="5" t="n">
        <v>0</v>
      </c>
      <c r="D58" s="5" t="n">
        <v>0</v>
      </c>
    </row>
    <row r="59" spans="1:4">
      <c r="A59" s="4" t="s">
        <v>88</v>
      </c>
      <c r="B59" s="5" t="n">
        <v>0</v>
      </c>
      <c r="C59" s="5" t="n">
        <v>0</v>
      </c>
      <c r="D59" s="5" t="n">
        <v>0</v>
      </c>
    </row>
    <row r="60" spans="1:4">
      <c r="A60" s="4" t="s">
        <v>89</v>
      </c>
      <c r="B60" s="5" t="n">
        <v>0</v>
      </c>
      <c r="C60" s="5" t="n">
        <v>0</v>
      </c>
      <c r="D60" s="5" t="n">
        <v>0</v>
      </c>
    </row>
    <row r="61" spans="1:4">
      <c r="A61" s="4" t="s">
        <v>90</v>
      </c>
      <c r="B61" s="6" t="n">
        <v>0</v>
      </c>
      <c r="C61" s="6" t="n">
        <v>0</v>
      </c>
      <c r="D6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0</v>
      </c>
      <c r="D1" s="2" t="s">
        <v>71</v>
      </c>
    </row>
    <row r="2" spans="1:4">
      <c r="A2" s="3" t="s">
        <v>492</v>
      </c>
    </row>
    <row r="3" spans="1:4">
      <c r="A3" s="4" t="s">
        <v>608</v>
      </c>
      <c r="B3" s="6" t="n">
        <v>44368</v>
      </c>
      <c r="C3" s="6" t="n">
        <v>63115</v>
      </c>
    </row>
    <row r="4" spans="1:4">
      <c r="A4" s="4" t="s">
        <v>609</v>
      </c>
      <c r="B4" s="5" t="n">
        <v>229547</v>
      </c>
      <c r="C4" s="5" t="n">
        <v>203468</v>
      </c>
    </row>
    <row r="5" spans="1:4">
      <c r="A5" s="4" t="s">
        <v>610</v>
      </c>
      <c r="B5" s="5" t="n">
        <v>618321</v>
      </c>
      <c r="C5" s="5" t="n">
        <v>620518</v>
      </c>
    </row>
    <row r="6" spans="1:4">
      <c r="A6" s="4" t="s">
        <v>41</v>
      </c>
      <c r="B6" s="5" t="n">
        <v>296126</v>
      </c>
      <c r="C6" s="5" t="n">
        <v>294626</v>
      </c>
      <c r="D6" s="6" t="n">
        <v>294626</v>
      </c>
    </row>
    <row r="7" spans="1:4">
      <c r="A7" s="4" t="s">
        <v>611</v>
      </c>
      <c r="B7" s="5" t="n">
        <v>0</v>
      </c>
      <c r="C7" s="5" t="n">
        <v>0</v>
      </c>
    </row>
    <row r="8" spans="1:4">
      <c r="A8" s="4" t="s">
        <v>42</v>
      </c>
      <c r="B8" s="5" t="n">
        <v>28773</v>
      </c>
      <c r="C8" s="5" t="n">
        <v>28969</v>
      </c>
    </row>
    <row r="9" spans="1:4">
      <c r="A9" s="4" t="s">
        <v>43</v>
      </c>
      <c r="B9" s="5" t="n">
        <v>1217135</v>
      </c>
      <c r="C9" s="5" t="n">
        <v>1210696</v>
      </c>
    </row>
    <row r="10" spans="1:4">
      <c r="A10" s="3" t="s">
        <v>612</v>
      </c>
    </row>
    <row r="11" spans="1:4">
      <c r="A11" s="4" t="s">
        <v>613</v>
      </c>
      <c r="B11" s="5" t="n">
        <v>113047</v>
      </c>
      <c r="C11" s="5" t="n">
        <v>108196</v>
      </c>
    </row>
    <row r="12" spans="1:4">
      <c r="A12" s="4" t="s">
        <v>51</v>
      </c>
      <c r="B12" s="5" t="n">
        <v>575995</v>
      </c>
      <c r="C12" s="5" t="n">
        <v>577011</v>
      </c>
    </row>
    <row r="13" spans="1:4">
      <c r="A13" s="4" t="s">
        <v>614</v>
      </c>
      <c r="B13" s="5" t="n">
        <v>60839</v>
      </c>
      <c r="C13" s="5" t="n">
        <v>62037</v>
      </c>
    </row>
    <row r="14" spans="1:4">
      <c r="A14" s="4" t="s">
        <v>54</v>
      </c>
      <c r="B14" s="5" t="n">
        <v>182457</v>
      </c>
      <c r="C14" s="5" t="n">
        <v>189763</v>
      </c>
    </row>
    <row r="15" spans="1:4">
      <c r="A15" s="4" t="s">
        <v>615</v>
      </c>
      <c r="B15" s="5" t="n">
        <v>284797</v>
      </c>
      <c r="C15" s="5" t="n">
        <v>273689</v>
      </c>
    </row>
    <row r="16" spans="1:4">
      <c r="A16" s="4" t="s">
        <v>62</v>
      </c>
      <c r="B16" s="5" t="n">
        <v>1217135</v>
      </c>
      <c r="C16" s="5" t="n">
        <v>1210696</v>
      </c>
    </row>
    <row r="17" spans="1:4">
      <c r="A17" s="4" t="s">
        <v>602</v>
      </c>
    </row>
    <row r="18" spans="1:4">
      <c r="A18" s="3" t="s">
        <v>492</v>
      </c>
    </row>
    <row r="19" spans="1:4">
      <c r="A19" s="4" t="s">
        <v>608</v>
      </c>
      <c r="B19" s="5" t="n">
        <v>0</v>
      </c>
      <c r="C19" s="5" t="n">
        <v>0</v>
      </c>
    </row>
    <row r="20" spans="1:4">
      <c r="A20" s="4" t="s">
        <v>609</v>
      </c>
      <c r="B20" s="5" t="n">
        <v>0</v>
      </c>
      <c r="C20" s="5" t="n">
        <v>0</v>
      </c>
    </row>
    <row r="21" spans="1:4">
      <c r="A21" s="4" t="s">
        <v>610</v>
      </c>
      <c r="B21" s="5" t="n">
        <v>0</v>
      </c>
      <c r="C21" s="5" t="n">
        <v>0</v>
      </c>
    </row>
    <row r="22" spans="1:4">
      <c r="A22" s="4" t="s">
        <v>41</v>
      </c>
      <c r="B22" s="5" t="n">
        <v>0</v>
      </c>
      <c r="C22" s="5" t="n">
        <v>0</v>
      </c>
    </row>
    <row r="23" spans="1:4">
      <c r="A23" s="4" t="s">
        <v>611</v>
      </c>
      <c r="B23" s="5" t="n">
        <v>-395477</v>
      </c>
      <c r="C23" s="5" t="n">
        <v>-350473</v>
      </c>
    </row>
    <row r="24" spans="1:4">
      <c r="A24" s="4" t="s">
        <v>42</v>
      </c>
      <c r="B24" s="5" t="n">
        <v>0</v>
      </c>
      <c r="C24" s="5" t="n">
        <v>0</v>
      </c>
    </row>
    <row r="25" spans="1:4">
      <c r="A25" s="4" t="s">
        <v>43</v>
      </c>
      <c r="B25" s="5" t="n">
        <v>-395477</v>
      </c>
      <c r="C25" s="5" t="n">
        <v>-350473</v>
      </c>
    </row>
    <row r="26" spans="1:4">
      <c r="A26" s="3" t="s">
        <v>612</v>
      </c>
    </row>
    <row r="27" spans="1:4">
      <c r="A27" s="4" t="s">
        <v>613</v>
      </c>
      <c r="B27" s="5" t="n">
        <v>0</v>
      </c>
      <c r="C27" s="5" t="n">
        <v>0</v>
      </c>
    </row>
    <row r="28" spans="1:4">
      <c r="A28" s="4" t="s">
        <v>51</v>
      </c>
      <c r="B28" s="5" t="n">
        <v>0</v>
      </c>
      <c r="C28" s="5" t="n">
        <v>0</v>
      </c>
    </row>
    <row r="29" spans="1:4">
      <c r="A29" s="4" t="s">
        <v>614</v>
      </c>
      <c r="B29" s="5" t="n">
        <v>0</v>
      </c>
      <c r="C29" s="5" t="n">
        <v>0</v>
      </c>
    </row>
    <row r="30" spans="1:4">
      <c r="A30" s="4" t="s">
        <v>54</v>
      </c>
      <c r="B30" s="5" t="n">
        <v>0</v>
      </c>
      <c r="C30" s="5" t="n">
        <v>0</v>
      </c>
    </row>
    <row r="31" spans="1:4">
      <c r="A31" s="4" t="s">
        <v>615</v>
      </c>
      <c r="B31" s="5" t="n">
        <v>-395477</v>
      </c>
      <c r="C31" s="5" t="n">
        <v>-350473</v>
      </c>
    </row>
    <row r="32" spans="1:4">
      <c r="A32" s="4" t="s">
        <v>62</v>
      </c>
      <c r="B32" s="5" t="n">
        <v>-395477</v>
      </c>
      <c r="C32" s="5" t="n">
        <v>-350473</v>
      </c>
    </row>
    <row r="33" spans="1:4">
      <c r="A33" s="4" t="s">
        <v>603</v>
      </c>
    </row>
    <row r="34" spans="1:4">
      <c r="A34" s="3" t="s">
        <v>492</v>
      </c>
    </row>
    <row r="35" spans="1:4">
      <c r="A35" s="4" t="s">
        <v>608</v>
      </c>
      <c r="B35" s="5" t="n">
        <v>0</v>
      </c>
      <c r="C35" s="5" t="n">
        <v>0</v>
      </c>
    </row>
    <row r="36" spans="1:4">
      <c r="A36" s="4" t="s">
        <v>609</v>
      </c>
      <c r="B36" s="5" t="n">
        <v>0</v>
      </c>
      <c r="C36" s="5" t="n">
        <v>0</v>
      </c>
    </row>
    <row r="37" spans="1:4">
      <c r="A37" s="4" t="s">
        <v>610</v>
      </c>
      <c r="B37" s="5" t="n">
        <v>0</v>
      </c>
      <c r="C37" s="5" t="n">
        <v>0</v>
      </c>
    </row>
    <row r="38" spans="1:4">
      <c r="A38" s="4" t="s">
        <v>41</v>
      </c>
      <c r="B38" s="5" t="n">
        <v>0</v>
      </c>
      <c r="C38" s="5" t="n">
        <v>0</v>
      </c>
    </row>
    <row r="39" spans="1:4">
      <c r="A39" s="4" t="s">
        <v>611</v>
      </c>
      <c r="B39" s="5" t="n">
        <v>284797</v>
      </c>
      <c r="C39" s="5" t="n">
        <v>273689</v>
      </c>
    </row>
    <row r="40" spans="1:4">
      <c r="A40" s="4" t="s">
        <v>42</v>
      </c>
      <c r="B40" s="5" t="n">
        <v>0</v>
      </c>
      <c r="C40" s="5" t="n">
        <v>0</v>
      </c>
    </row>
    <row r="41" spans="1:4">
      <c r="A41" s="4" t="s">
        <v>43</v>
      </c>
      <c r="B41" s="5" t="n">
        <v>284797</v>
      </c>
      <c r="C41" s="5" t="n">
        <v>273689</v>
      </c>
    </row>
    <row r="42" spans="1:4">
      <c r="A42" s="3" t="s">
        <v>612</v>
      </c>
    </row>
    <row r="43" spans="1:4">
      <c r="A43" s="4" t="s">
        <v>613</v>
      </c>
      <c r="B43" s="5" t="n">
        <v>0</v>
      </c>
      <c r="C43" s="5" t="n">
        <v>0</v>
      </c>
    </row>
    <row r="44" spans="1:4">
      <c r="A44" s="4" t="s">
        <v>51</v>
      </c>
      <c r="B44" s="5" t="n">
        <v>0</v>
      </c>
      <c r="C44" s="5" t="n">
        <v>0</v>
      </c>
    </row>
    <row r="45" spans="1:4">
      <c r="A45" s="4" t="s">
        <v>614</v>
      </c>
      <c r="B45" s="5" t="n">
        <v>0</v>
      </c>
      <c r="C45" s="5" t="n">
        <v>0</v>
      </c>
    </row>
    <row r="46" spans="1:4">
      <c r="A46" s="4" t="s">
        <v>54</v>
      </c>
      <c r="B46" s="5" t="n">
        <v>0</v>
      </c>
      <c r="C46" s="5" t="n">
        <v>0</v>
      </c>
    </row>
    <row r="47" spans="1:4">
      <c r="A47" s="4" t="s">
        <v>615</v>
      </c>
      <c r="B47" s="5" t="n">
        <v>284797</v>
      </c>
      <c r="C47" s="5" t="n">
        <v>273689</v>
      </c>
    </row>
    <row r="48" spans="1:4">
      <c r="A48" s="4" t="s">
        <v>62</v>
      </c>
      <c r="B48" s="5" t="n">
        <v>284797</v>
      </c>
      <c r="C48" s="5" t="n">
        <v>273689</v>
      </c>
    </row>
    <row r="49" spans="1:4">
      <c r="A49" s="4" t="s">
        <v>604</v>
      </c>
    </row>
    <row r="50" spans="1:4">
      <c r="A50" s="3" t="s">
        <v>492</v>
      </c>
    </row>
    <row r="51" spans="1:4">
      <c r="A51" s="4" t="s">
        <v>608</v>
      </c>
      <c r="B51" s="5" t="n">
        <v>42188</v>
      </c>
      <c r="C51" s="5" t="n">
        <v>58620</v>
      </c>
    </row>
    <row r="52" spans="1:4">
      <c r="A52" s="4" t="s">
        <v>609</v>
      </c>
      <c r="B52" s="5" t="n">
        <v>156866</v>
      </c>
      <c r="C52" s="5" t="n">
        <v>155501</v>
      </c>
    </row>
    <row r="53" spans="1:4">
      <c r="A53" s="4" t="s">
        <v>610</v>
      </c>
      <c r="B53" s="5" t="n">
        <v>561327</v>
      </c>
      <c r="C53" s="5" t="n">
        <v>577097</v>
      </c>
    </row>
    <row r="54" spans="1:4">
      <c r="A54" s="4" t="s">
        <v>41</v>
      </c>
      <c r="B54" s="5" t="n">
        <v>290502</v>
      </c>
      <c r="C54" s="5" t="n">
        <v>290502</v>
      </c>
    </row>
    <row r="55" spans="1:4">
      <c r="A55" s="4" t="s">
        <v>611</v>
      </c>
      <c r="B55" s="5" t="n">
        <v>110680</v>
      </c>
      <c r="C55" s="5" t="n">
        <v>76784</v>
      </c>
    </row>
    <row r="56" spans="1:4">
      <c r="A56" s="4" t="s">
        <v>42</v>
      </c>
      <c r="B56" s="5" t="n">
        <v>26619</v>
      </c>
      <c r="C56" s="5" t="n">
        <v>27233</v>
      </c>
    </row>
    <row r="57" spans="1:4">
      <c r="A57" s="4" t="s">
        <v>43</v>
      </c>
      <c r="B57" s="5" t="n">
        <v>1188182</v>
      </c>
      <c r="C57" s="5" t="n">
        <v>1185737</v>
      </c>
    </row>
    <row r="58" spans="1:4">
      <c r="A58" s="3" t="s">
        <v>612</v>
      </c>
    </row>
    <row r="59" spans="1:4">
      <c r="A59" s="4" t="s">
        <v>613</v>
      </c>
      <c r="B59" s="5" t="n">
        <v>95448</v>
      </c>
      <c r="C59" s="5" t="n">
        <v>91472</v>
      </c>
    </row>
    <row r="60" spans="1:4">
      <c r="A60" s="4" t="s">
        <v>51</v>
      </c>
      <c r="B60" s="5" t="n">
        <v>575995</v>
      </c>
      <c r="C60" s="5" t="n">
        <v>577011</v>
      </c>
    </row>
    <row r="61" spans="1:4">
      <c r="A61" s="4" t="s">
        <v>614</v>
      </c>
      <c r="B61" s="5" t="n">
        <v>51791</v>
      </c>
      <c r="C61" s="5" t="n">
        <v>55589</v>
      </c>
    </row>
    <row r="62" spans="1:4">
      <c r="A62" s="4" t="s">
        <v>54</v>
      </c>
      <c r="B62" s="5" t="n">
        <v>180151</v>
      </c>
      <c r="C62" s="5" t="n">
        <v>187976</v>
      </c>
    </row>
    <row r="63" spans="1:4">
      <c r="A63" s="4" t="s">
        <v>615</v>
      </c>
      <c r="B63" s="5" t="n">
        <v>284797</v>
      </c>
      <c r="C63" s="5" t="n">
        <v>273689</v>
      </c>
    </row>
    <row r="64" spans="1:4">
      <c r="A64" s="4" t="s">
        <v>62</v>
      </c>
      <c r="B64" s="5" t="n">
        <v>1188182</v>
      </c>
      <c r="C64" s="5" t="n">
        <v>1185737</v>
      </c>
    </row>
    <row r="65" spans="1:4">
      <c r="A65" s="4" t="s">
        <v>605</v>
      </c>
    </row>
    <row r="66" spans="1:4">
      <c r="A66" s="3" t="s">
        <v>492</v>
      </c>
    </row>
    <row r="67" spans="1:4">
      <c r="A67" s="4" t="s">
        <v>608</v>
      </c>
      <c r="B67" s="5" t="n">
        <v>2180</v>
      </c>
      <c r="C67" s="5" t="n">
        <v>4495</v>
      </c>
    </row>
    <row r="68" spans="1:4">
      <c r="A68" s="4" t="s">
        <v>609</v>
      </c>
      <c r="B68" s="5" t="n">
        <v>72681</v>
      </c>
      <c r="C68" s="5" t="n">
        <v>47967</v>
      </c>
    </row>
    <row r="69" spans="1:4">
      <c r="A69" s="4" t="s">
        <v>610</v>
      </c>
      <c r="B69" s="5" t="n">
        <v>56994</v>
      </c>
      <c r="C69" s="5" t="n">
        <v>43421</v>
      </c>
    </row>
    <row r="70" spans="1:4">
      <c r="A70" s="4" t="s">
        <v>41</v>
      </c>
      <c r="B70" s="5" t="n">
        <v>5624</v>
      </c>
      <c r="C70" s="5" t="n">
        <v>4124</v>
      </c>
    </row>
    <row r="71" spans="1:4">
      <c r="A71" s="4" t="s">
        <v>611</v>
      </c>
      <c r="B71" s="5" t="n">
        <v>0</v>
      </c>
      <c r="C71" s="5" t="n">
        <v>0</v>
      </c>
    </row>
    <row r="72" spans="1:4">
      <c r="A72" s="4" t="s">
        <v>42</v>
      </c>
      <c r="B72" s="5" t="n">
        <v>2154</v>
      </c>
      <c r="C72" s="5" t="n">
        <v>1736</v>
      </c>
    </row>
    <row r="73" spans="1:4">
      <c r="A73" s="4" t="s">
        <v>43</v>
      </c>
      <c r="B73" s="5" t="n">
        <v>139633</v>
      </c>
      <c r="C73" s="5" t="n">
        <v>101743</v>
      </c>
    </row>
    <row r="74" spans="1:4">
      <c r="A74" s="3" t="s">
        <v>612</v>
      </c>
    </row>
    <row r="75" spans="1:4">
      <c r="A75" s="4" t="s">
        <v>613</v>
      </c>
      <c r="B75" s="5" t="n">
        <v>17599</v>
      </c>
      <c r="C75" s="5" t="n">
        <v>16724</v>
      </c>
    </row>
    <row r="76" spans="1:4">
      <c r="A76" s="4" t="s">
        <v>51</v>
      </c>
      <c r="B76" s="5" t="n">
        <v>0</v>
      </c>
      <c r="C76" s="5" t="n">
        <v>0</v>
      </c>
    </row>
    <row r="77" spans="1:4">
      <c r="A77" s="4" t="s">
        <v>614</v>
      </c>
      <c r="B77" s="5" t="n">
        <v>9048</v>
      </c>
      <c r="C77" s="5" t="n">
        <v>6448</v>
      </c>
    </row>
    <row r="78" spans="1:4">
      <c r="A78" s="4" t="s">
        <v>54</v>
      </c>
      <c r="B78" s="5" t="n">
        <v>2306</v>
      </c>
      <c r="C78" s="5" t="n">
        <v>1787</v>
      </c>
    </row>
    <row r="79" spans="1:4">
      <c r="A79" s="4" t="s">
        <v>615</v>
      </c>
      <c r="B79" s="5" t="n">
        <v>110680</v>
      </c>
      <c r="C79" s="5" t="n">
        <v>76784</v>
      </c>
    </row>
    <row r="80" spans="1:4">
      <c r="A80" s="4" t="s">
        <v>62</v>
      </c>
      <c r="B80" s="5" t="n">
        <v>139633</v>
      </c>
      <c r="C80" s="5" t="n">
        <v>101743</v>
      </c>
    </row>
    <row r="81" spans="1:4">
      <c r="A81" s="4" t="s">
        <v>606</v>
      </c>
    </row>
    <row r="82" spans="1:4">
      <c r="A82" s="3" t="s">
        <v>492</v>
      </c>
    </row>
    <row r="83" spans="1:4">
      <c r="A83" s="4" t="s">
        <v>608</v>
      </c>
      <c r="B83" s="5" t="n">
        <v>0</v>
      </c>
      <c r="C83" s="5" t="n">
        <v>0</v>
      </c>
    </row>
    <row r="84" spans="1:4">
      <c r="A84" s="4" t="s">
        <v>609</v>
      </c>
      <c r="B84" s="5" t="n">
        <v>0</v>
      </c>
      <c r="C84" s="5" t="n">
        <v>0</v>
      </c>
    </row>
    <row r="85" spans="1:4">
      <c r="A85" s="4" t="s">
        <v>610</v>
      </c>
      <c r="B85" s="5" t="n">
        <v>0</v>
      </c>
      <c r="C85" s="5" t="n">
        <v>0</v>
      </c>
    </row>
    <row r="86" spans="1:4">
      <c r="A86" s="4" t="s">
        <v>41</v>
      </c>
      <c r="B86" s="5" t="n">
        <v>0</v>
      </c>
      <c r="C86" s="5" t="n">
        <v>0</v>
      </c>
    </row>
    <row r="87" spans="1:4">
      <c r="A87" s="4" t="s">
        <v>611</v>
      </c>
      <c r="B87" s="5" t="n">
        <v>0</v>
      </c>
      <c r="C87" s="5" t="n">
        <v>0</v>
      </c>
    </row>
    <row r="88" spans="1:4">
      <c r="A88" s="4" t="s">
        <v>42</v>
      </c>
      <c r="B88" s="5" t="n">
        <v>0</v>
      </c>
      <c r="C88" s="5" t="n">
        <v>0</v>
      </c>
    </row>
    <row r="89" spans="1:4">
      <c r="A89" s="4" t="s">
        <v>43</v>
      </c>
      <c r="B89" s="5" t="n">
        <v>0</v>
      </c>
      <c r="C89" s="5" t="n">
        <v>0</v>
      </c>
    </row>
    <row r="90" spans="1:4">
      <c r="A90" s="3" t="s">
        <v>612</v>
      </c>
    </row>
    <row r="91" spans="1:4">
      <c r="A91" s="4" t="s">
        <v>613</v>
      </c>
      <c r="B91" s="5" t="n">
        <v>0</v>
      </c>
      <c r="C91" s="5" t="n">
        <v>0</v>
      </c>
    </row>
    <row r="92" spans="1:4">
      <c r="A92" s="4" t="s">
        <v>51</v>
      </c>
      <c r="B92" s="5" t="n">
        <v>0</v>
      </c>
      <c r="C92" s="5" t="n">
        <v>0</v>
      </c>
    </row>
    <row r="93" spans="1:4">
      <c r="A93" s="4" t="s">
        <v>614</v>
      </c>
      <c r="B93" s="5" t="n">
        <v>0</v>
      </c>
      <c r="C93" s="5" t="n">
        <v>0</v>
      </c>
    </row>
    <row r="94" spans="1:4">
      <c r="A94" s="4" t="s">
        <v>54</v>
      </c>
      <c r="B94" s="5" t="n">
        <v>0</v>
      </c>
      <c r="C94" s="5" t="n">
        <v>0</v>
      </c>
    </row>
    <row r="95" spans="1:4">
      <c r="A95" s="4" t="s">
        <v>615</v>
      </c>
      <c r="B95" s="5" t="n">
        <v>0</v>
      </c>
      <c r="C95" s="5" t="n">
        <v>0</v>
      </c>
    </row>
    <row r="96" spans="1:4">
      <c r="A96" s="4" t="s">
        <v>62</v>
      </c>
      <c r="B96" s="6" t="n">
        <v>0</v>
      </c>
      <c r="C9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2</v>
      </c>
      <c r="D1" s="2" t="s">
        <v>30</v>
      </c>
      <c r="E1" s="2" t="s">
        <v>71</v>
      </c>
    </row>
    <row r="2" spans="1:5">
      <c r="A2" s="3" t="s">
        <v>102</v>
      </c>
    </row>
    <row r="3" spans="1:5">
      <c r="A3" s="4" t="s">
        <v>618</v>
      </c>
      <c r="C3" s="6" t="n">
        <v>79596</v>
      </c>
      <c r="D3" s="6" t="n">
        <v>79904</v>
      </c>
      <c r="E3" s="6" t="n">
        <v>70478</v>
      </c>
    </row>
    <row r="4" spans="1:5">
      <c r="A4" s="3" t="s">
        <v>112</v>
      </c>
    </row>
    <row r="5" spans="1:5">
      <c r="A5" s="4" t="s">
        <v>113</v>
      </c>
      <c r="C5" s="5" t="n">
        <v>-62656</v>
      </c>
      <c r="D5" s="5" t="n">
        <v>-56210</v>
      </c>
      <c r="E5" s="5" t="n">
        <v>-66067</v>
      </c>
    </row>
    <row r="6" spans="1:5">
      <c r="A6" s="4" t="s">
        <v>114</v>
      </c>
      <c r="C6" s="5" t="n">
        <v>-44188</v>
      </c>
      <c r="D6" s="5" t="n">
        <v>0</v>
      </c>
      <c r="E6" s="5" t="n">
        <v>-56841</v>
      </c>
    </row>
    <row r="7" spans="1:5">
      <c r="A7" s="4" t="s">
        <v>619</v>
      </c>
      <c r="C7" s="5" t="n">
        <v>0</v>
      </c>
      <c r="E7" s="5" t="n">
        <v>0</v>
      </c>
    </row>
    <row r="8" spans="1:5">
      <c r="A8" s="4" t="s">
        <v>620</v>
      </c>
      <c r="C8" s="5" t="n">
        <v>0</v>
      </c>
      <c r="D8" s="5" t="n">
        <v>0</v>
      </c>
      <c r="E8" s="5" t="n">
        <v>0</v>
      </c>
    </row>
    <row r="9" spans="1:5">
      <c r="A9" s="4" t="s">
        <v>115</v>
      </c>
      <c r="C9" s="5" t="n">
        <v>10360</v>
      </c>
      <c r="D9" s="5" t="n">
        <v>1408</v>
      </c>
      <c r="E9" s="5" t="n">
        <v>24182</v>
      </c>
    </row>
    <row r="10" spans="1:5">
      <c r="A10" s="4" t="s">
        <v>116</v>
      </c>
      <c r="C10" s="5" t="n">
        <v>0</v>
      </c>
      <c r="D10" s="5" t="n">
        <v>0</v>
      </c>
      <c r="E10" s="5" t="n">
        <v>-1736</v>
      </c>
    </row>
    <row r="11" spans="1:5">
      <c r="A11" s="4" t="s">
        <v>117</v>
      </c>
      <c r="C11" s="5" t="n">
        <v>2161</v>
      </c>
      <c r="D11" s="5" t="n">
        <v>1590</v>
      </c>
      <c r="E11" s="5" t="n">
        <v>3144</v>
      </c>
    </row>
    <row r="12" spans="1:5">
      <c r="A12" s="4" t="s">
        <v>118</v>
      </c>
      <c r="C12" s="5" t="n">
        <v>-94323</v>
      </c>
      <c r="D12" s="5" t="n">
        <v>-53212</v>
      </c>
      <c r="E12" s="5" t="n">
        <v>-97318</v>
      </c>
    </row>
    <row r="13" spans="1:5">
      <c r="A13" s="3" t="s">
        <v>119</v>
      </c>
    </row>
    <row r="14" spans="1:5">
      <c r="A14" s="4" t="s">
        <v>122</v>
      </c>
      <c r="C14" s="5" t="n">
        <v>-4326</v>
      </c>
      <c r="D14" s="5" t="n">
        <v>-4158</v>
      </c>
      <c r="E14" s="5" t="n">
        <v>-2704</v>
      </c>
    </row>
    <row r="15" spans="1:5">
      <c r="A15" s="4" t="s">
        <v>120</v>
      </c>
      <c r="C15" s="5" t="n">
        <v>28450</v>
      </c>
      <c r="D15" s="5" t="n">
        <v>59000</v>
      </c>
      <c r="E15" s="5" t="n">
        <v>184250</v>
      </c>
    </row>
    <row r="16" spans="1:5">
      <c r="A16" s="4" t="s">
        <v>621</v>
      </c>
      <c r="C16" s="5" t="n">
        <v>0</v>
      </c>
      <c r="E16" s="5" t="n">
        <v>0</v>
      </c>
    </row>
    <row r="17" spans="1:5">
      <c r="A17" s="4" t="s">
        <v>124</v>
      </c>
      <c r="C17" s="5" t="n">
        <v>0</v>
      </c>
      <c r="D17" s="5" t="n">
        <v>-1832</v>
      </c>
      <c r="E17" s="5" t="n">
        <v>-693</v>
      </c>
    </row>
    <row r="18" spans="1:5">
      <c r="A18" s="4" t="s">
        <v>622</v>
      </c>
      <c r="C18" s="5" t="n">
        <v>0</v>
      </c>
      <c r="D18" s="5" t="n">
        <v>0</v>
      </c>
      <c r="E18" s="5" t="n">
        <v>0</v>
      </c>
    </row>
    <row r="19" spans="1:5">
      <c r="A19" s="4" t="s">
        <v>125</v>
      </c>
      <c r="C19" s="5" t="n">
        <v>0</v>
      </c>
      <c r="D19" s="5" t="n">
        <v>0</v>
      </c>
      <c r="E19" s="5" t="n">
        <v>-10875</v>
      </c>
    </row>
    <row r="20" spans="1:5">
      <c r="A20" s="4" t="s">
        <v>623</v>
      </c>
      <c r="E20" s="5" t="n">
        <v>-9704</v>
      </c>
    </row>
    <row r="21" spans="1:5">
      <c r="A21" s="4" t="s">
        <v>123</v>
      </c>
      <c r="B21" s="6" t="n">
        <v>40000</v>
      </c>
      <c r="C21" s="5" t="n">
        <v>0</v>
      </c>
      <c r="D21" s="5" t="n">
        <v>0</v>
      </c>
      <c r="E21" s="5" t="n">
        <v>40000</v>
      </c>
    </row>
    <row r="22" spans="1:5">
      <c r="A22" s="4" t="s">
        <v>83</v>
      </c>
      <c r="C22" s="5" t="n">
        <v>-60</v>
      </c>
      <c r="D22" s="5" t="n">
        <v>-48</v>
      </c>
      <c r="E22" s="5" t="n">
        <v>-553</v>
      </c>
    </row>
    <row r="23" spans="1:5">
      <c r="A23" s="4" t="s">
        <v>126</v>
      </c>
      <c r="C23" s="5" t="n">
        <v>-4386</v>
      </c>
      <c r="D23" s="5" t="n">
        <v>-6038</v>
      </c>
      <c r="E23" s="5" t="n">
        <v>18868</v>
      </c>
    </row>
    <row r="24" spans="1:5">
      <c r="A24" s="4" t="s">
        <v>127</v>
      </c>
      <c r="C24" s="5" t="n">
        <v>-19113</v>
      </c>
      <c r="D24" s="5" t="n">
        <v>20654</v>
      </c>
      <c r="E24" s="5" t="n">
        <v>-7972</v>
      </c>
    </row>
    <row r="25" spans="1:5">
      <c r="A25" s="4" t="s">
        <v>128</v>
      </c>
      <c r="C25" s="5" t="n">
        <v>32717</v>
      </c>
      <c r="D25" s="5" t="n">
        <v>12063</v>
      </c>
      <c r="E25" s="5" t="n">
        <v>20035</v>
      </c>
    </row>
    <row r="26" spans="1:5">
      <c r="A26" s="4" t="s">
        <v>129</v>
      </c>
      <c r="C26" s="5" t="n">
        <v>13604</v>
      </c>
      <c r="D26" s="5" t="n">
        <v>32717</v>
      </c>
      <c r="E26" s="5" t="n">
        <v>12063</v>
      </c>
    </row>
    <row r="27" spans="1:5">
      <c r="A27" s="4" t="s">
        <v>602</v>
      </c>
    </row>
    <row r="28" spans="1:5">
      <c r="A28" s="3" t="s">
        <v>102</v>
      </c>
    </row>
    <row r="29" spans="1:5">
      <c r="A29" s="4" t="s">
        <v>618</v>
      </c>
      <c r="C29" s="5" t="n">
        <v>0</v>
      </c>
      <c r="D29" s="5" t="n">
        <v>0</v>
      </c>
      <c r="E29" s="5" t="n">
        <v>0</v>
      </c>
    </row>
    <row r="30" spans="1:5">
      <c r="A30" s="3" t="s">
        <v>112</v>
      </c>
    </row>
    <row r="31" spans="1:5">
      <c r="A31" s="4" t="s">
        <v>113</v>
      </c>
      <c r="C31" s="5" t="n">
        <v>0</v>
      </c>
      <c r="D31" s="5" t="n">
        <v>0</v>
      </c>
      <c r="E31" s="5" t="n">
        <v>0</v>
      </c>
    </row>
    <row r="32" spans="1:5">
      <c r="A32" s="4" t="s">
        <v>114</v>
      </c>
      <c r="C32" s="5" t="n">
        <v>0</v>
      </c>
      <c r="E32" s="5" t="n">
        <v>0</v>
      </c>
    </row>
    <row r="33" spans="1:5">
      <c r="A33" s="4" t="s">
        <v>619</v>
      </c>
      <c r="C33" s="5" t="n">
        <v>44276</v>
      </c>
      <c r="E33" s="5" t="n">
        <v>57002</v>
      </c>
    </row>
    <row r="34" spans="1:5">
      <c r="A34" s="4" t="s">
        <v>620</v>
      </c>
      <c r="C34" s="5" t="n">
        <v>-20490</v>
      </c>
      <c r="D34" s="5" t="n">
        <v>-4096</v>
      </c>
      <c r="E34" s="5" t="n">
        <v>-33718</v>
      </c>
    </row>
    <row r="35" spans="1:5">
      <c r="A35" s="4" t="s">
        <v>115</v>
      </c>
      <c r="C35" s="5" t="n">
        <v>0</v>
      </c>
      <c r="D35" s="5" t="n">
        <v>0</v>
      </c>
      <c r="E35" s="5" t="n">
        <v>0</v>
      </c>
    </row>
    <row r="36" spans="1:5">
      <c r="A36" s="4" t="s">
        <v>116</v>
      </c>
      <c r="E36" s="5" t="n">
        <v>0</v>
      </c>
    </row>
    <row r="37" spans="1:5">
      <c r="A37" s="4" t="s">
        <v>117</v>
      </c>
      <c r="C37" s="5" t="n">
        <v>0</v>
      </c>
      <c r="D37" s="5" t="n">
        <v>0</v>
      </c>
      <c r="E37" s="5" t="n">
        <v>0</v>
      </c>
    </row>
    <row r="38" spans="1:5">
      <c r="A38" s="4" t="s">
        <v>118</v>
      </c>
      <c r="C38" s="5" t="n">
        <v>23786</v>
      </c>
      <c r="D38" s="5" t="n">
        <v>-4096</v>
      </c>
      <c r="E38" s="5" t="n">
        <v>23284</v>
      </c>
    </row>
    <row r="39" spans="1:5">
      <c r="A39" s="3" t="s">
        <v>119</v>
      </c>
    </row>
    <row r="40" spans="1:5">
      <c r="A40" s="4" t="s">
        <v>122</v>
      </c>
      <c r="C40" s="5" t="n">
        <v>0</v>
      </c>
      <c r="D40" s="5" t="n">
        <v>0</v>
      </c>
    </row>
    <row r="41" spans="1:5">
      <c r="A41" s="4" t="s">
        <v>621</v>
      </c>
      <c r="C41" s="5" t="n">
        <v>-44276</v>
      </c>
      <c r="E41" s="5" t="n">
        <v>-57002</v>
      </c>
    </row>
    <row r="42" spans="1:5">
      <c r="A42" s="4" t="s">
        <v>124</v>
      </c>
      <c r="D42" s="5" t="n">
        <v>0</v>
      </c>
    </row>
    <row r="43" spans="1:5">
      <c r="A43" s="4" t="s">
        <v>622</v>
      </c>
      <c r="C43" s="5" t="n">
        <v>20490</v>
      </c>
      <c r="D43" s="5" t="n">
        <v>4096</v>
      </c>
      <c r="E43" s="5" t="n">
        <v>33718</v>
      </c>
    </row>
    <row r="44" spans="1:5">
      <c r="A44" s="4" t="s">
        <v>125</v>
      </c>
      <c r="E44" s="5" t="n">
        <v>0</v>
      </c>
    </row>
    <row r="45" spans="1:5">
      <c r="A45" s="4" t="s">
        <v>623</v>
      </c>
      <c r="E45" s="5" t="n">
        <v>0</v>
      </c>
    </row>
    <row r="46" spans="1:5">
      <c r="A46" s="4" t="s">
        <v>123</v>
      </c>
      <c r="E46" s="5" t="n">
        <v>0</v>
      </c>
    </row>
    <row r="47" spans="1:5">
      <c r="A47" s="4" t="s">
        <v>83</v>
      </c>
      <c r="C47" s="5" t="n">
        <v>0</v>
      </c>
      <c r="D47" s="5" t="n">
        <v>0</v>
      </c>
      <c r="E47" s="5" t="n">
        <v>0</v>
      </c>
    </row>
    <row r="48" spans="1:5">
      <c r="A48" s="4" t="s">
        <v>126</v>
      </c>
      <c r="C48" s="5" t="n">
        <v>-23786</v>
      </c>
      <c r="D48" s="5" t="n">
        <v>4096</v>
      </c>
      <c r="E48" s="5" t="n">
        <v>-23284</v>
      </c>
    </row>
    <row r="49" spans="1:5">
      <c r="A49" s="4" t="s">
        <v>127</v>
      </c>
      <c r="C49" s="5" t="n">
        <v>0</v>
      </c>
      <c r="D49" s="5" t="n">
        <v>0</v>
      </c>
      <c r="E49" s="5" t="n">
        <v>0</v>
      </c>
    </row>
    <row r="50" spans="1:5">
      <c r="A50" s="4" t="s">
        <v>128</v>
      </c>
      <c r="C50" s="5" t="n">
        <v>0</v>
      </c>
      <c r="D50" s="5" t="n">
        <v>0</v>
      </c>
      <c r="E50" s="5" t="n">
        <v>0</v>
      </c>
    </row>
    <row r="51" spans="1:5">
      <c r="A51" s="4" t="s">
        <v>129</v>
      </c>
      <c r="C51" s="5" t="n">
        <v>0</v>
      </c>
      <c r="D51" s="5" t="n">
        <v>0</v>
      </c>
      <c r="E51" s="5" t="n">
        <v>0</v>
      </c>
    </row>
    <row r="52" spans="1:5">
      <c r="A52" s="4" t="s">
        <v>603</v>
      </c>
    </row>
    <row r="53" spans="1:5">
      <c r="A53" s="3" t="s">
        <v>102</v>
      </c>
    </row>
    <row r="54" spans="1:5">
      <c r="A54" s="4" t="s">
        <v>618</v>
      </c>
      <c r="C54" s="5" t="n">
        <v>0</v>
      </c>
      <c r="D54" s="5" t="n">
        <v>0</v>
      </c>
      <c r="E54" s="5" t="n">
        <v>0</v>
      </c>
    </row>
    <row r="55" spans="1:5">
      <c r="A55" s="3" t="s">
        <v>112</v>
      </c>
    </row>
    <row r="56" spans="1:5">
      <c r="A56" s="4" t="s">
        <v>113</v>
      </c>
      <c r="C56" s="5" t="n">
        <v>0</v>
      </c>
      <c r="D56" s="5" t="n">
        <v>0</v>
      </c>
      <c r="E56" s="5" t="n">
        <v>0</v>
      </c>
    </row>
    <row r="57" spans="1:5">
      <c r="A57" s="4" t="s">
        <v>114</v>
      </c>
      <c r="C57" s="5" t="n">
        <v>0</v>
      </c>
      <c r="E57" s="5" t="n">
        <v>0</v>
      </c>
    </row>
    <row r="58" spans="1:5">
      <c r="A58" s="4" t="s">
        <v>619</v>
      </c>
      <c r="C58" s="5" t="n">
        <v>0</v>
      </c>
      <c r="E58" s="5" t="n">
        <v>0</v>
      </c>
    </row>
    <row r="59" spans="1:5">
      <c r="A59" s="4" t="s">
        <v>620</v>
      </c>
      <c r="C59" s="5" t="n">
        <v>0</v>
      </c>
      <c r="D59" s="5" t="n">
        <v>0</v>
      </c>
      <c r="E59" s="5" t="n">
        <v>0</v>
      </c>
    </row>
    <row r="60" spans="1:5">
      <c r="A60" s="4" t="s">
        <v>115</v>
      </c>
      <c r="C60" s="5" t="n">
        <v>0</v>
      </c>
      <c r="D60" s="5" t="n">
        <v>0</v>
      </c>
      <c r="E60" s="5" t="n">
        <v>0</v>
      </c>
    </row>
    <row r="61" spans="1:5">
      <c r="A61" s="4" t="s">
        <v>116</v>
      </c>
      <c r="E61" s="5" t="n">
        <v>0</v>
      </c>
    </row>
    <row r="62" spans="1:5">
      <c r="A62" s="4" t="s">
        <v>117</v>
      </c>
      <c r="C62" s="5" t="n">
        <v>0</v>
      </c>
      <c r="D62" s="5" t="n">
        <v>0</v>
      </c>
      <c r="E62" s="5" t="n">
        <v>0</v>
      </c>
    </row>
    <row r="63" spans="1:5">
      <c r="A63" s="4" t="s">
        <v>118</v>
      </c>
      <c r="C63" s="5" t="n">
        <v>0</v>
      </c>
      <c r="D63" s="5" t="n">
        <v>0</v>
      </c>
      <c r="E63" s="5" t="n">
        <v>0</v>
      </c>
    </row>
    <row r="64" spans="1:5">
      <c r="A64" s="3" t="s">
        <v>119</v>
      </c>
    </row>
    <row r="65" spans="1:5">
      <c r="A65" s="4" t="s">
        <v>122</v>
      </c>
      <c r="C65" s="5" t="n">
        <v>0</v>
      </c>
      <c r="D65" s="5" t="n">
        <v>0</v>
      </c>
    </row>
    <row r="66" spans="1:5">
      <c r="A66" s="4" t="s">
        <v>621</v>
      </c>
      <c r="C66" s="5" t="n">
        <v>0</v>
      </c>
      <c r="E66" s="5" t="n">
        <v>0</v>
      </c>
    </row>
    <row r="67" spans="1:5">
      <c r="A67" s="4" t="s">
        <v>124</v>
      </c>
      <c r="D67" s="5" t="n">
        <v>0</v>
      </c>
    </row>
    <row r="68" spans="1:5">
      <c r="A68" s="4" t="s">
        <v>622</v>
      </c>
      <c r="C68" s="5" t="n">
        <v>60</v>
      </c>
      <c r="D68" s="5" t="n">
        <v>148</v>
      </c>
      <c r="E68" s="5" t="n">
        <v>60</v>
      </c>
    </row>
    <row r="69" spans="1:5">
      <c r="A69" s="4" t="s">
        <v>125</v>
      </c>
      <c r="E69" s="5" t="n">
        <v>0</v>
      </c>
    </row>
    <row r="70" spans="1:5">
      <c r="A70" s="4" t="s">
        <v>623</v>
      </c>
      <c r="E70" s="5" t="n">
        <v>0</v>
      </c>
    </row>
    <row r="71" spans="1:5">
      <c r="A71" s="4" t="s">
        <v>123</v>
      </c>
      <c r="E71" s="5" t="n">
        <v>0</v>
      </c>
    </row>
    <row r="72" spans="1:5">
      <c r="A72" s="4" t="s">
        <v>83</v>
      </c>
      <c r="C72" s="5" t="n">
        <v>-60</v>
      </c>
      <c r="D72" s="5" t="n">
        <v>-148</v>
      </c>
      <c r="E72" s="5" t="n">
        <v>-60</v>
      </c>
    </row>
    <row r="73" spans="1:5">
      <c r="A73" s="4" t="s">
        <v>126</v>
      </c>
      <c r="C73" s="5" t="n">
        <v>0</v>
      </c>
      <c r="D73" s="5" t="n">
        <v>0</v>
      </c>
      <c r="E73" s="5" t="n">
        <v>0</v>
      </c>
    </row>
    <row r="74" spans="1:5">
      <c r="A74" s="4" t="s">
        <v>127</v>
      </c>
      <c r="C74" s="5" t="n">
        <v>0</v>
      </c>
      <c r="D74" s="5" t="n">
        <v>0</v>
      </c>
      <c r="E74" s="5" t="n">
        <v>0</v>
      </c>
    </row>
    <row r="75" spans="1:5">
      <c r="A75" s="4" t="s">
        <v>128</v>
      </c>
      <c r="C75" s="5" t="n">
        <v>0</v>
      </c>
      <c r="D75" s="5" t="n">
        <v>0</v>
      </c>
      <c r="E75" s="5" t="n">
        <v>0</v>
      </c>
    </row>
    <row r="76" spans="1:5">
      <c r="A76" s="4" t="s">
        <v>129</v>
      </c>
      <c r="C76" s="5" t="n">
        <v>0</v>
      </c>
      <c r="D76" s="5" t="n">
        <v>0</v>
      </c>
      <c r="E76" s="5" t="n">
        <v>0</v>
      </c>
    </row>
    <row r="77" spans="1:5">
      <c r="A77" s="4" t="s">
        <v>604</v>
      </c>
    </row>
    <row r="78" spans="1:5">
      <c r="A78" s="3" t="s">
        <v>102</v>
      </c>
    </row>
    <row r="79" spans="1:5">
      <c r="A79" s="4" t="s">
        <v>618</v>
      </c>
      <c r="C79" s="5" t="n">
        <v>48939</v>
      </c>
      <c r="D79" s="5" t="n">
        <v>58703</v>
      </c>
      <c r="E79" s="5" t="n">
        <v>48402</v>
      </c>
    </row>
    <row r="80" spans="1:5">
      <c r="A80" s="3" t="s">
        <v>112</v>
      </c>
    </row>
    <row r="81" spans="1:5">
      <c r="A81" s="4" t="s">
        <v>113</v>
      </c>
      <c r="C81" s="5" t="n">
        <v>-43928</v>
      </c>
      <c r="D81" s="5" t="n">
        <v>-38262</v>
      </c>
      <c r="E81" s="5" t="n">
        <v>-54971</v>
      </c>
    </row>
    <row r="82" spans="1:5">
      <c r="A82" s="4" t="s">
        <v>114</v>
      </c>
      <c r="C82" s="5" t="n">
        <v>0</v>
      </c>
      <c r="E82" s="5" t="n">
        <v>0</v>
      </c>
    </row>
    <row r="83" spans="1:5">
      <c r="A83" s="4" t="s">
        <v>619</v>
      </c>
      <c r="C83" s="5" t="n">
        <v>-44276</v>
      </c>
      <c r="E83" s="5" t="n">
        <v>-57002</v>
      </c>
    </row>
    <row r="84" spans="1:5">
      <c r="A84" s="4" t="s">
        <v>620</v>
      </c>
      <c r="C84" s="5" t="n">
        <v>20490</v>
      </c>
      <c r="D84" s="5" t="n">
        <v>4096</v>
      </c>
      <c r="E84" s="5" t="n">
        <v>33718</v>
      </c>
    </row>
    <row r="85" spans="1:5">
      <c r="A85" s="4" t="s">
        <v>115</v>
      </c>
      <c r="C85" s="5" t="n">
        <v>1452</v>
      </c>
      <c r="D85" s="5" t="n">
        <v>1408</v>
      </c>
      <c r="E85" s="5" t="n">
        <v>0</v>
      </c>
    </row>
    <row r="86" spans="1:5">
      <c r="A86" s="4" t="s">
        <v>116</v>
      </c>
      <c r="E86" s="5" t="n">
        <v>0</v>
      </c>
    </row>
    <row r="87" spans="1:5">
      <c r="A87" s="4" t="s">
        <v>117</v>
      </c>
      <c r="C87" s="5" t="n">
        <v>1755</v>
      </c>
      <c r="D87" s="5" t="n">
        <v>733</v>
      </c>
      <c r="E87" s="5" t="n">
        <v>3093</v>
      </c>
    </row>
    <row r="88" spans="1:5">
      <c r="A88" s="4" t="s">
        <v>118</v>
      </c>
      <c r="C88" s="5" t="n">
        <v>-64507</v>
      </c>
      <c r="D88" s="5" t="n">
        <v>-32025</v>
      </c>
      <c r="E88" s="5" t="n">
        <v>-75162</v>
      </c>
    </row>
    <row r="89" spans="1:5">
      <c r="A89" s="3" t="s">
        <v>119</v>
      </c>
    </row>
    <row r="90" spans="1:5">
      <c r="A90" s="4" t="s">
        <v>122</v>
      </c>
      <c r="C90" s="5" t="n">
        <v>-4326</v>
      </c>
      <c r="D90" s="5" t="n">
        <v>-4158</v>
      </c>
    </row>
    <row r="91" spans="1:5">
      <c r="A91" s="4" t="s">
        <v>621</v>
      </c>
      <c r="C91" s="5" t="n">
        <v>0</v>
      </c>
      <c r="E91" s="5" t="n">
        <v>0</v>
      </c>
    </row>
    <row r="92" spans="1:5">
      <c r="A92" s="4" t="s">
        <v>124</v>
      </c>
      <c r="D92" s="5" t="n">
        <v>-1832</v>
      </c>
    </row>
    <row r="93" spans="1:5">
      <c r="A93" s="4" t="s">
        <v>622</v>
      </c>
      <c r="C93" s="5" t="n">
        <v>-60</v>
      </c>
      <c r="D93" s="5" t="n">
        <v>-148</v>
      </c>
      <c r="E93" s="5" t="n">
        <v>-60</v>
      </c>
    </row>
    <row r="94" spans="1:5">
      <c r="A94" s="4" t="s">
        <v>125</v>
      </c>
      <c r="E94" s="5" t="n">
        <v>-10875</v>
      </c>
    </row>
    <row r="95" spans="1:5">
      <c r="A95" s="4" t="s">
        <v>623</v>
      </c>
      <c r="E95" s="5" t="n">
        <v>-9704</v>
      </c>
    </row>
    <row r="96" spans="1:5">
      <c r="A96" s="4" t="s">
        <v>123</v>
      </c>
      <c r="E96" s="5" t="n">
        <v>40000</v>
      </c>
    </row>
    <row r="97" spans="1:5">
      <c r="A97" s="4" t="s">
        <v>83</v>
      </c>
      <c r="C97" s="5" t="n">
        <v>0</v>
      </c>
      <c r="D97" s="5" t="n">
        <v>100</v>
      </c>
      <c r="E97" s="5" t="n">
        <v>-493</v>
      </c>
    </row>
    <row r="98" spans="1:5">
      <c r="A98" s="4" t="s">
        <v>126</v>
      </c>
      <c r="C98" s="5" t="n">
        <v>-4386</v>
      </c>
      <c r="D98" s="5" t="n">
        <v>-6038</v>
      </c>
      <c r="E98" s="5" t="n">
        <v>18868</v>
      </c>
    </row>
    <row r="99" spans="1:5">
      <c r="A99" s="4" t="s">
        <v>127</v>
      </c>
      <c r="C99" s="5" t="n">
        <v>-19954</v>
      </c>
      <c r="D99" s="5" t="n">
        <v>20640</v>
      </c>
      <c r="E99" s="5" t="n">
        <v>-7892</v>
      </c>
    </row>
    <row r="100" spans="1:5">
      <c r="A100" s="4" t="s">
        <v>128</v>
      </c>
      <c r="C100" s="5" t="n">
        <v>31918</v>
      </c>
      <c r="D100" s="5" t="n">
        <v>11278</v>
      </c>
      <c r="E100" s="5" t="n">
        <v>19170</v>
      </c>
    </row>
    <row r="101" spans="1:5">
      <c r="A101" s="4" t="s">
        <v>129</v>
      </c>
      <c r="C101" s="5" t="n">
        <v>11964</v>
      </c>
      <c r="D101" s="5" t="n">
        <v>31918</v>
      </c>
      <c r="E101" s="5" t="n">
        <v>11278</v>
      </c>
    </row>
    <row r="102" spans="1:5">
      <c r="A102" s="4" t="s">
        <v>605</v>
      </c>
    </row>
    <row r="103" spans="1:5">
      <c r="A103" s="3" t="s">
        <v>102</v>
      </c>
    </row>
    <row r="104" spans="1:5">
      <c r="A104" s="4" t="s">
        <v>618</v>
      </c>
      <c r="C104" s="5" t="n">
        <v>30657</v>
      </c>
      <c r="D104" s="5" t="n">
        <v>21201</v>
      </c>
      <c r="E104" s="5" t="n">
        <v>22076</v>
      </c>
    </row>
    <row r="105" spans="1:5">
      <c r="A105" s="3" t="s">
        <v>112</v>
      </c>
    </row>
    <row r="106" spans="1:5">
      <c r="A106" s="4" t="s">
        <v>113</v>
      </c>
      <c r="C106" s="5" t="n">
        <v>-18728</v>
      </c>
      <c r="D106" s="5" t="n">
        <v>-17948</v>
      </c>
      <c r="E106" s="5" t="n">
        <v>-11096</v>
      </c>
    </row>
    <row r="107" spans="1:5">
      <c r="A107" s="4" t="s">
        <v>114</v>
      </c>
      <c r="C107" s="5" t="n">
        <v>-44188</v>
      </c>
      <c r="E107" s="5" t="n">
        <v>-56841</v>
      </c>
    </row>
    <row r="108" spans="1:5">
      <c r="A108" s="4" t="s">
        <v>619</v>
      </c>
      <c r="C108" s="5" t="n">
        <v>0</v>
      </c>
      <c r="E108" s="5" t="n">
        <v>0</v>
      </c>
    </row>
    <row r="109" spans="1:5">
      <c r="A109" s="4" t="s">
        <v>620</v>
      </c>
      <c r="C109" s="5" t="n">
        <v>0</v>
      </c>
      <c r="D109" s="5" t="n">
        <v>0</v>
      </c>
      <c r="E109" s="5" t="n">
        <v>0</v>
      </c>
    </row>
    <row r="110" spans="1:5">
      <c r="A110" s="4" t="s">
        <v>115</v>
      </c>
      <c r="C110" s="5" t="n">
        <v>8908</v>
      </c>
      <c r="D110" s="5" t="n">
        <v>0</v>
      </c>
      <c r="E110" s="5" t="n">
        <v>24182</v>
      </c>
    </row>
    <row r="111" spans="1:5">
      <c r="A111" s="4" t="s">
        <v>116</v>
      </c>
      <c r="E111" s="5" t="n">
        <v>-1736</v>
      </c>
    </row>
    <row r="112" spans="1:5">
      <c r="A112" s="4" t="s">
        <v>117</v>
      </c>
      <c r="C112" s="5" t="n">
        <v>406</v>
      </c>
      <c r="D112" s="5" t="n">
        <v>857</v>
      </c>
      <c r="E112" s="5" t="n">
        <v>51</v>
      </c>
    </row>
    <row r="113" spans="1:5">
      <c r="A113" s="4" t="s">
        <v>118</v>
      </c>
      <c r="C113" s="5" t="n">
        <v>-53602</v>
      </c>
      <c r="D113" s="5" t="n">
        <v>-17091</v>
      </c>
      <c r="E113" s="5" t="n">
        <v>-45440</v>
      </c>
    </row>
    <row r="114" spans="1:5">
      <c r="A114" s="3" t="s">
        <v>119</v>
      </c>
    </row>
    <row r="115" spans="1:5">
      <c r="A115" s="4" t="s">
        <v>122</v>
      </c>
      <c r="C115" s="5" t="n">
        <v>0</v>
      </c>
      <c r="D115" s="5" t="n">
        <v>0</v>
      </c>
    </row>
    <row r="116" spans="1:5">
      <c r="A116" s="4" t="s">
        <v>621</v>
      </c>
      <c r="C116" s="5" t="n">
        <v>44276</v>
      </c>
      <c r="E116" s="5" t="n">
        <v>57002</v>
      </c>
    </row>
    <row r="117" spans="1:5">
      <c r="A117" s="4" t="s">
        <v>124</v>
      </c>
      <c r="D117" s="5" t="n">
        <v>0</v>
      </c>
    </row>
    <row r="118" spans="1:5">
      <c r="A118" s="4" t="s">
        <v>622</v>
      </c>
      <c r="C118" s="5" t="n">
        <v>-20490</v>
      </c>
      <c r="D118" s="5" t="n">
        <v>-4096</v>
      </c>
      <c r="E118" s="5" t="n">
        <v>-33718</v>
      </c>
    </row>
    <row r="119" spans="1:5">
      <c r="A119" s="4" t="s">
        <v>125</v>
      </c>
      <c r="E119" s="5" t="n">
        <v>0</v>
      </c>
    </row>
    <row r="120" spans="1:5">
      <c r="A120" s="4" t="s">
        <v>623</v>
      </c>
      <c r="E120" s="5" t="n">
        <v>0</v>
      </c>
    </row>
    <row r="121" spans="1:5">
      <c r="A121" s="4" t="s">
        <v>123</v>
      </c>
      <c r="E121" s="5" t="n">
        <v>0</v>
      </c>
    </row>
    <row r="122" spans="1:5">
      <c r="A122" s="4" t="s">
        <v>83</v>
      </c>
      <c r="C122" s="5" t="n">
        <v>0</v>
      </c>
      <c r="D122" s="5" t="n">
        <v>0</v>
      </c>
      <c r="E122" s="5" t="n">
        <v>0</v>
      </c>
    </row>
    <row r="123" spans="1:5">
      <c r="A123" s="4" t="s">
        <v>126</v>
      </c>
      <c r="C123" s="5" t="n">
        <v>23786</v>
      </c>
      <c r="D123" s="5" t="n">
        <v>-4096</v>
      </c>
      <c r="E123" s="5" t="n">
        <v>23284</v>
      </c>
    </row>
    <row r="124" spans="1:5">
      <c r="A124" s="4" t="s">
        <v>127</v>
      </c>
      <c r="C124" s="5" t="n">
        <v>841</v>
      </c>
      <c r="D124" s="5" t="n">
        <v>14</v>
      </c>
      <c r="E124" s="5" t="n">
        <v>-80</v>
      </c>
    </row>
    <row r="125" spans="1:5">
      <c r="A125" s="4" t="s">
        <v>128</v>
      </c>
      <c r="C125" s="5" t="n">
        <v>799</v>
      </c>
      <c r="D125" s="5" t="n">
        <v>785</v>
      </c>
      <c r="E125" s="5" t="n">
        <v>865</v>
      </c>
    </row>
    <row r="126" spans="1:5">
      <c r="A126" s="4" t="s">
        <v>129</v>
      </c>
      <c r="C126" s="5" t="n">
        <v>1640</v>
      </c>
      <c r="D126" s="5" t="n">
        <v>799</v>
      </c>
      <c r="E126" s="5" t="n">
        <v>785</v>
      </c>
    </row>
    <row r="127" spans="1:5">
      <c r="A127" s="4" t="s">
        <v>606</v>
      </c>
    </row>
    <row r="128" spans="1:5">
      <c r="A128" s="3" t="s">
        <v>102</v>
      </c>
    </row>
    <row r="129" spans="1:5">
      <c r="A129" s="4" t="s">
        <v>618</v>
      </c>
      <c r="C129" s="5" t="n">
        <v>0</v>
      </c>
      <c r="D129" s="5" t="n">
        <v>0</v>
      </c>
      <c r="E129" s="5" t="n">
        <v>0</v>
      </c>
    </row>
    <row r="130" spans="1:5">
      <c r="A130" s="3" t="s">
        <v>112</v>
      </c>
    </row>
    <row r="131" spans="1:5">
      <c r="A131" s="4" t="s">
        <v>113</v>
      </c>
      <c r="C131" s="5" t="n">
        <v>0</v>
      </c>
      <c r="D131" s="5" t="n">
        <v>0</v>
      </c>
      <c r="E131" s="5" t="n">
        <v>0</v>
      </c>
    </row>
    <row r="132" spans="1:5">
      <c r="A132" s="4" t="s">
        <v>114</v>
      </c>
      <c r="C132" s="5" t="n">
        <v>0</v>
      </c>
      <c r="E132" s="5" t="n">
        <v>0</v>
      </c>
    </row>
    <row r="133" spans="1:5">
      <c r="A133" s="4" t="s">
        <v>619</v>
      </c>
      <c r="C133" s="5" t="n">
        <v>0</v>
      </c>
      <c r="E133" s="5" t="n">
        <v>0</v>
      </c>
    </row>
    <row r="134" spans="1:5">
      <c r="A134" s="4" t="s">
        <v>620</v>
      </c>
      <c r="C134" s="5" t="n">
        <v>0</v>
      </c>
      <c r="D134" s="5" t="n">
        <v>0</v>
      </c>
      <c r="E134" s="5" t="n">
        <v>0</v>
      </c>
    </row>
    <row r="135" spans="1:5">
      <c r="A135" s="4" t="s">
        <v>115</v>
      </c>
      <c r="C135" s="5" t="n">
        <v>0</v>
      </c>
      <c r="D135" s="5" t="n">
        <v>0</v>
      </c>
      <c r="E135" s="5" t="n">
        <v>0</v>
      </c>
    </row>
    <row r="136" spans="1:5">
      <c r="A136" s="4" t="s">
        <v>116</v>
      </c>
      <c r="E136" s="5" t="n">
        <v>0</v>
      </c>
    </row>
    <row r="137" spans="1:5">
      <c r="A137" s="4" t="s">
        <v>117</v>
      </c>
      <c r="C137" s="5" t="n">
        <v>0</v>
      </c>
      <c r="D137" s="5" t="n">
        <v>0</v>
      </c>
      <c r="E137" s="5" t="n">
        <v>0</v>
      </c>
    </row>
    <row r="138" spans="1:5">
      <c r="A138" s="4" t="s">
        <v>118</v>
      </c>
      <c r="C138" s="5" t="n">
        <v>0</v>
      </c>
      <c r="D138" s="5" t="n">
        <v>0</v>
      </c>
      <c r="E138" s="5" t="n">
        <v>0</v>
      </c>
    </row>
    <row r="139" spans="1:5">
      <c r="A139" s="3" t="s">
        <v>119</v>
      </c>
    </row>
    <row r="140" spans="1:5">
      <c r="A140" s="4" t="s">
        <v>122</v>
      </c>
      <c r="C140" s="5" t="n">
        <v>0</v>
      </c>
      <c r="D140" s="5" t="n">
        <v>0</v>
      </c>
    </row>
    <row r="141" spans="1:5">
      <c r="A141" s="4" t="s">
        <v>621</v>
      </c>
      <c r="C141" s="5" t="n">
        <v>0</v>
      </c>
      <c r="E141" s="5" t="n">
        <v>0</v>
      </c>
    </row>
    <row r="142" spans="1:5">
      <c r="A142" s="4" t="s">
        <v>124</v>
      </c>
      <c r="D142" s="5" t="n">
        <v>0</v>
      </c>
    </row>
    <row r="143" spans="1:5">
      <c r="A143" s="4" t="s">
        <v>622</v>
      </c>
      <c r="C143" s="5" t="n">
        <v>0</v>
      </c>
      <c r="D143" s="5" t="n">
        <v>0</v>
      </c>
      <c r="E143" s="5" t="n">
        <v>0</v>
      </c>
    </row>
    <row r="144" spans="1:5">
      <c r="A144" s="4" t="s">
        <v>125</v>
      </c>
      <c r="E144" s="5" t="n">
        <v>0</v>
      </c>
    </row>
    <row r="145" spans="1:5">
      <c r="A145" s="4" t="s">
        <v>623</v>
      </c>
      <c r="E145" s="5" t="n">
        <v>0</v>
      </c>
    </row>
    <row r="146" spans="1:5">
      <c r="A146" s="4" t="s">
        <v>123</v>
      </c>
      <c r="E146" s="5" t="n">
        <v>0</v>
      </c>
    </row>
    <row r="147" spans="1:5">
      <c r="A147" s="4" t="s">
        <v>83</v>
      </c>
      <c r="C147" s="5" t="n">
        <v>0</v>
      </c>
      <c r="D147" s="5" t="n">
        <v>0</v>
      </c>
      <c r="E147" s="5" t="n">
        <v>0</v>
      </c>
    </row>
    <row r="148" spans="1:5">
      <c r="A148" s="4" t="s">
        <v>126</v>
      </c>
      <c r="C148" s="5" t="n">
        <v>0</v>
      </c>
      <c r="D148" s="5" t="n">
        <v>0</v>
      </c>
      <c r="E148" s="5" t="n">
        <v>0</v>
      </c>
    </row>
    <row r="149" spans="1:5">
      <c r="A149" s="4" t="s">
        <v>127</v>
      </c>
      <c r="C149" s="5" t="n">
        <v>0</v>
      </c>
      <c r="D149" s="5" t="n">
        <v>0</v>
      </c>
      <c r="E149" s="5" t="n">
        <v>0</v>
      </c>
    </row>
    <row r="150" spans="1:5">
      <c r="A150" s="4" t="s">
        <v>128</v>
      </c>
      <c r="C150" s="5" t="n">
        <v>0</v>
      </c>
      <c r="D150" s="5" t="n">
        <v>0</v>
      </c>
      <c r="E150" s="5" t="n">
        <v>0</v>
      </c>
    </row>
    <row r="151" spans="1:5">
      <c r="A151" s="4" t="s">
        <v>129</v>
      </c>
      <c r="C151" s="6" t="n">
        <v>0</v>
      </c>
      <c r="D151" s="6" t="n">
        <v>0</v>
      </c>
      <c r="E15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49"/>
    <col customWidth="1" max="3" min="3" width="31"/>
    <col customWidth="1" max="4" min="4" width="21"/>
  </cols>
  <sheetData>
    <row r="1" spans="1:4">
      <c r="A1" s="1" t="s">
        <v>624</v>
      </c>
      <c r="B1" s="2" t="s">
        <v>625</v>
      </c>
      <c r="C1" s="2" t="s">
        <v>626</v>
      </c>
      <c r="D1" s="2" t="s">
        <v>290</v>
      </c>
    </row>
    <row r="2" spans="1:4">
      <c r="A2" s="4" t="s">
        <v>416</v>
      </c>
    </row>
    <row r="3" spans="1:4">
      <c r="A3" s="3" t="s">
        <v>627</v>
      </c>
    </row>
    <row r="4" spans="1:4">
      <c r="A4" s="4" t="s">
        <v>438</v>
      </c>
      <c r="D4" s="6" t="n">
        <v>110</v>
      </c>
    </row>
    <row r="5" spans="1:4">
      <c r="A5" s="4" t="s">
        <v>177</v>
      </c>
    </row>
    <row r="6" spans="1:4">
      <c r="A6" s="3" t="s">
        <v>627</v>
      </c>
    </row>
    <row r="7" spans="1:4">
      <c r="A7" s="4" t="s">
        <v>628</v>
      </c>
      <c r="C7" s="5" t="n">
        <v>72</v>
      </c>
    </row>
    <row r="8" spans="1:4">
      <c r="A8" s="4" t="s">
        <v>629</v>
      </c>
      <c r="C8" s="9" t="n">
        <v>23.5</v>
      </c>
    </row>
    <row r="9" spans="1:4">
      <c r="A9" s="4" t="s">
        <v>630</v>
      </c>
    </row>
    <row r="10" spans="1:4">
      <c r="A10" s="3" t="s">
        <v>627</v>
      </c>
    </row>
    <row r="11" spans="1:4">
      <c r="A11" s="4" t="s">
        <v>631</v>
      </c>
      <c r="B11" s="5" t="n">
        <v>62</v>
      </c>
    </row>
    <row r="12" spans="1:4">
      <c r="A12" s="4" t="s">
        <v>337</v>
      </c>
      <c r="B12" s="9" t="n">
        <v>52.6</v>
      </c>
    </row>
    <row r="13" spans="1:4">
      <c r="A13" s="4" t="s">
        <v>338</v>
      </c>
      <c r="B13" s="5" t="n">
        <v>6</v>
      </c>
    </row>
    <row r="14" spans="1:4">
      <c r="A14" s="4" t="s">
        <v>632</v>
      </c>
      <c r="B14" s="9" t="n">
        <v>3.6</v>
      </c>
    </row>
    <row r="15" spans="1:4">
      <c r="A15" s="4" t="s">
        <v>633</v>
      </c>
    </row>
    <row r="16" spans="1:4">
      <c r="A16" s="3" t="s">
        <v>627</v>
      </c>
    </row>
    <row r="17" spans="1:4">
      <c r="A17" s="4" t="s">
        <v>438</v>
      </c>
      <c r="B17"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08:43:38Z</dcterms:created>
  <dcterms:modified xmlns:dcterms="http://purl.org/dc/terms/" xmlns:xsi="http://www.w3.org/2001/XMLSchema-instance" xsi:type="dcterms:W3CDTF">2017-03-20T08:43:38Z</dcterms:modified>
</cp:coreProperties>
</file>